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Interest Rate Contracts" sheetId="12" state="visible" r:id="rId12"/>
    <sheet xmlns:r="http://schemas.openxmlformats.org/officeDocument/2006/relationships" name="Fair Value Measurements" sheetId="13" state="visible" r:id="rId13"/>
    <sheet xmlns:r="http://schemas.openxmlformats.org/officeDocument/2006/relationships" name="Accrued Expenses and Other Liab"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Real Estate (Tables)" sheetId="22" state="visible" r:id="rId22"/>
    <sheet xmlns:r="http://schemas.openxmlformats.org/officeDocument/2006/relationships" name="Debt (Tables)" sheetId="23" state="visible" r:id="rId23"/>
    <sheet xmlns:r="http://schemas.openxmlformats.org/officeDocument/2006/relationships" name="Interest Rate Contracts (Tables" sheetId="24" state="visible" r:id="rId24"/>
    <sheet xmlns:r="http://schemas.openxmlformats.org/officeDocument/2006/relationships" name="Fair Value Measurements (Tables" sheetId="25" state="visible" r:id="rId25"/>
    <sheet xmlns:r="http://schemas.openxmlformats.org/officeDocument/2006/relationships" name="Accrued Expenses and Other Li26" sheetId="26" state="visible" r:id="rId26"/>
    <sheet xmlns:r="http://schemas.openxmlformats.org/officeDocument/2006/relationships" name="Equity (Tables)" sheetId="27" state="visible" r:id="rId27"/>
    <sheet xmlns:r="http://schemas.openxmlformats.org/officeDocument/2006/relationships" name="Noncontrolling Interests (Table" sheetId="28" state="visible" r:id="rId28"/>
    <sheet xmlns:r="http://schemas.openxmlformats.org/officeDocument/2006/relationships" name="Related Party Transactions (Tab" sheetId="29" state="visible" r:id="rId29"/>
    <sheet xmlns:r="http://schemas.openxmlformats.org/officeDocument/2006/relationships" name="Organization - Narrative (Detai" sheetId="30" state="visible" r:id="rId30"/>
    <sheet xmlns:r="http://schemas.openxmlformats.org/officeDocument/2006/relationships" name="Basis of Presentation and Sum31" sheetId="31" state="visible" r:id="rId31"/>
    <sheet xmlns:r="http://schemas.openxmlformats.org/officeDocument/2006/relationships" name="Real Estate - Narrative (Detail" sheetId="32" state="visible" r:id="rId32"/>
    <sheet xmlns:r="http://schemas.openxmlformats.org/officeDocument/2006/relationships" name="Real Estate - Real Estate Portf" sheetId="33" state="visible" r:id="rId33"/>
    <sheet xmlns:r="http://schemas.openxmlformats.org/officeDocument/2006/relationships" name="Real Estate - Purchase Price Al" sheetId="34" state="visible" r:id="rId34"/>
    <sheet xmlns:r="http://schemas.openxmlformats.org/officeDocument/2006/relationships" name="Real Estate - Future Minimum Co" sheetId="35" state="visible" r:id="rId35"/>
    <sheet xmlns:r="http://schemas.openxmlformats.org/officeDocument/2006/relationships" name="Real Estate - In-Place Lease Va" sheetId="36" state="visible" r:id="rId36"/>
    <sheet xmlns:r="http://schemas.openxmlformats.org/officeDocument/2006/relationships" name="Real Estate - Amortization of I" sheetId="37" state="visible" r:id="rId37"/>
    <sheet xmlns:r="http://schemas.openxmlformats.org/officeDocument/2006/relationships" name="Real Estate - Estimated Annual "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Interest Rate Contracts - Narra" sheetId="41" state="visible" r:id="rId41"/>
    <sheet xmlns:r="http://schemas.openxmlformats.org/officeDocument/2006/relationships" name="Interest Rate Contracts - Swap " sheetId="42" state="visible" r:id="rId42"/>
    <sheet xmlns:r="http://schemas.openxmlformats.org/officeDocument/2006/relationships" name="Interest Rate Contracts - Impac"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Accrued Expenses and Other Li46" sheetId="46" state="visible" r:id="rId46"/>
    <sheet xmlns:r="http://schemas.openxmlformats.org/officeDocument/2006/relationships" name="Equity - Narrative (Details)" sheetId="47" state="visible" r:id="rId47"/>
    <sheet xmlns:r="http://schemas.openxmlformats.org/officeDocument/2006/relationships" name="Equity - Shares Issued and Gros" sheetId="48" state="visible" r:id="rId48"/>
    <sheet xmlns:r="http://schemas.openxmlformats.org/officeDocument/2006/relationships" name="Equity - Organizational Costs (" sheetId="49" state="visible" r:id="rId49"/>
    <sheet xmlns:r="http://schemas.openxmlformats.org/officeDocument/2006/relationships" name="Equity - Shares Redeemed (Detai" sheetId="50" state="visible" r:id="rId50"/>
    <sheet xmlns:r="http://schemas.openxmlformats.org/officeDocument/2006/relationships" name="Noncontrolling Interests - Narr" sheetId="51" state="visible" r:id="rId51"/>
    <sheet xmlns:r="http://schemas.openxmlformats.org/officeDocument/2006/relationships" name="Noncontrolling Interests - Sche" sheetId="52" state="visible" r:id="rId52"/>
    <sheet xmlns:r="http://schemas.openxmlformats.org/officeDocument/2006/relationships" name="Related Party Transactions - Sc" sheetId="53" state="visible" r:id="rId53"/>
    <sheet xmlns:r="http://schemas.openxmlformats.org/officeDocument/2006/relationships" name="Related Party Transactions - Na" sheetId="54" state="visible" r:id="rId54"/>
    <sheet xmlns:r="http://schemas.openxmlformats.org/officeDocument/2006/relationships" name="Declaration of Distributions - " sheetId="55" state="visible" r:id="rId55"/>
    <sheet xmlns:r="http://schemas.openxmlformats.org/officeDocument/2006/relationships" name="Subsequent Events - Narrative (" sheetId="56" state="visible" r:id="rId56"/>
  </sheets>
  <definedNames/>
  <calcPr calcId="124519" fullCalcOnLoad="1"/>
</workbook>
</file>

<file path=xl/sharedStrings.xml><?xml version="1.0" encoding="utf-8"?>
<sst xmlns="http://schemas.openxmlformats.org/spreadsheetml/2006/main" uniqueCount="636">
  <si>
    <t>Document and Entity Information - shares</t>
  </si>
  <si>
    <t>9 Months Ended</t>
  </si>
  <si>
    <t>Sep. 30, 2017</t>
  </si>
  <si>
    <t>Nov. 10, 2017</t>
  </si>
  <si>
    <t>Class of Stock [Line Items]</t>
  </si>
  <si>
    <t>Entity Registrant Name</t>
  </si>
  <si>
    <t>Griffin Capital Essential Asset REIT II,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Class T</t>
  </si>
  <si>
    <t>Entity Common Stock, Shares Outstanding</t>
  </si>
  <si>
    <t>Class S</t>
  </si>
  <si>
    <t>Class D</t>
  </si>
  <si>
    <t>Class I</t>
  </si>
  <si>
    <t>Class A</t>
  </si>
  <si>
    <t>Class AA</t>
  </si>
  <si>
    <t>Class AAA</t>
  </si>
  <si>
    <t>Consolidated Balance Sheets (Unaudited) - USD ($) $ in Thousands</t>
  </si>
  <si>
    <t>Dec. 31, 2016</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tangible assets, net</t>
  </si>
  <si>
    <t>Due from affiliates</t>
  </si>
  <si>
    <t>Deferred rent</t>
  </si>
  <si>
    <t>Other assets, net</t>
  </si>
  <si>
    <t>Total assets</t>
  </si>
  <si>
    <t>LIABILITIES AND EQUITY</t>
  </si>
  <si>
    <t>Revolving Credit Facility</t>
  </si>
  <si>
    <t>AIG Loan</t>
  </si>
  <si>
    <t>Total debt</t>
  </si>
  <si>
    <t>Restricted reserves</t>
  </si>
  <si>
    <t>Accrued expenses and other liabilities</t>
  </si>
  <si>
    <t>Distributions payable</t>
  </si>
  <si>
    <t>Due to affiliates</t>
  </si>
  <si>
    <t>Below market leases, net</t>
  </si>
  <si>
    <t>Total liabilities</t>
  </si>
  <si>
    <t>Commitments and contingencies</t>
  </si>
  <si>
    <t xml:space="preserve"> </t>
  </si>
  <si>
    <t>Stockholders' equity:</t>
  </si>
  <si>
    <t>Common Stock, $0.001 par value - Authorized: 800,000,000 and 700,000,000 shares as of September 30, 2017 and December 31, 2016, respectively;76,785,836 and 70,939,647 shares outstanding in aggregate, as of September 30, 2017 and December 31, 2016, respectively</t>
  </si>
  <si>
    <t>[1]</t>
  </si>
  <si>
    <t>Additional paid-in capital</t>
  </si>
  <si>
    <t>Cumulative distributions</t>
  </si>
  <si>
    <t>Accumulated deficit</t>
  </si>
  <si>
    <t>Accumulated other comprehensive income</t>
  </si>
  <si>
    <t>Total stockholders' equity</t>
  </si>
  <si>
    <t>Noncontrolling interests</t>
  </si>
  <si>
    <t>Total equity</t>
  </si>
  <si>
    <t>Total liabilities and equity</t>
  </si>
  <si>
    <t>Common stock subject to redemption</t>
  </si>
  <si>
    <t>See Note 8, Equity, for the number of shares outstanding of each class of common stock as of September 30, 2017 and December 31, 2016.</t>
  </si>
  <si>
    <t>Consolidated Balance Sheets (Unaudited) (Parenthetical) - $ / shares</t>
  </si>
  <si>
    <t>Common stock, par value (in USD per share)</t>
  </si>
  <si>
    <t>Common stock, number of shares authorized (in shares)</t>
  </si>
  <si>
    <t>Common stock, number of shares outstanding (in shares)</t>
  </si>
  <si>
    <t>Common Stock [Member]</t>
  </si>
  <si>
    <t>Consolidated Statements of Operations (Unaudited) - USD ($) $ in Thousands</t>
  </si>
  <si>
    <t>3 Months Ended</t>
  </si>
  <si>
    <t>Sep. 30, 2016</t>
  </si>
  <si>
    <t>Revenue:</t>
  </si>
  <si>
    <t>Rental income</t>
  </si>
  <si>
    <t>Property expense recovery</t>
  </si>
  <si>
    <t>Total revenue</t>
  </si>
  <si>
    <t>Expenses:</t>
  </si>
  <si>
    <t>Asset management fees to affiliates</t>
  </si>
  <si>
    <t>Property management fees to affiliates</t>
  </si>
  <si>
    <t>Property operating</t>
  </si>
  <si>
    <t>Property tax</t>
  </si>
  <si>
    <t>Acquisition fees and expenses to non-affiliates</t>
  </si>
  <si>
    <t>Performance fees to affiliates</t>
  </si>
  <si>
    <t>Acquisition fees and expenses to affiliates</t>
  </si>
  <si>
    <t>General and administrative</t>
  </si>
  <si>
    <t>Corporate operating expenses to affiliates</t>
  </si>
  <si>
    <t>Depreciation and amortization</t>
  </si>
  <si>
    <t>Total expenses</t>
  </si>
  <si>
    <t>Income (loss) before other income and (expenses)</t>
  </si>
  <si>
    <t>Other income (expense):</t>
  </si>
  <si>
    <t>Other income, net</t>
  </si>
  <si>
    <t>Interest expense</t>
  </si>
  <si>
    <t>Net income (loss)</t>
  </si>
  <si>
    <t>Less: Net (income) loss attributable to noncontrolling interests</t>
  </si>
  <si>
    <t>Net income (loss) attributable to common stockholders</t>
  </si>
  <si>
    <t>Net income (loss) attributable to common stockholders, basic and diluted (usd per share)</t>
  </si>
  <si>
    <t>Weighted average number of common shares outstanding, basic and diluted (shares)</t>
  </si>
  <si>
    <t>Dividends declared per common share (usd per share)</t>
  </si>
  <si>
    <t>Consolidated Statements of Comprehensive Income (Loss) (Unaudited) - USD ($) $ in Thousands</t>
  </si>
  <si>
    <t>Statement of Comprehensive Income [Abstract]</t>
  </si>
  <si>
    <t>Other comprehensive income (loss):</t>
  </si>
  <si>
    <t>Change in fair value of swap agreement</t>
  </si>
  <si>
    <t>Total comprehensive income (loss)</t>
  </si>
  <si>
    <t>Less: comprehensive (income) loss attributable to noncontrolling interests</t>
  </si>
  <si>
    <t>Comprehensive income (loss) attributable to common stockholders</t>
  </si>
  <si>
    <t>Consolidated Statements of Equity (Unaudited) - USD ($) $ in Thousands</t>
  </si>
  <si>
    <t>Total</t>
  </si>
  <si>
    <t>Common Stock</t>
  </si>
  <si>
    <t>Additional Paid-In Capital</t>
  </si>
  <si>
    <t>Cumulative Distributions</t>
  </si>
  <si>
    <t>Accumulated Deficit</t>
  </si>
  <si>
    <t>Accumulated Other Comprehensive Income</t>
  </si>
  <si>
    <t>Total Stockholders’ Equity</t>
  </si>
  <si>
    <t>Non- controlling Interests</t>
  </si>
  <si>
    <t>Beginning balance at Dec. 31, 2015</t>
  </si>
  <si>
    <t>Beginning balance (shares) at Dec. 31, 2015</t>
  </si>
  <si>
    <t>Increase (Decrease) in Stockholders' Equity [Roll Forward]</t>
  </si>
  <si>
    <t>Gross proceeds from issuance of common stock</t>
  </si>
  <si>
    <t>Gross proceeds from issuance of common stock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Repurchase of common stock</t>
  </si>
  <si>
    <t>Repurchase of common stock (in shares)</t>
  </si>
  <si>
    <t>Additions to common stock subject to redemption</t>
  </si>
  <si>
    <t>Issuance of stock dividends</t>
  </si>
  <si>
    <t>Issuance of stock dividends (in shares)</t>
  </si>
  <si>
    <t>Distributions to noncontrolling interest</t>
  </si>
  <si>
    <t>Other comprehensive income (loss)</t>
  </si>
  <si>
    <t>Ending balance at Dec. 31, 2016</t>
  </si>
  <si>
    <t>Ending balance (shares) at Dec. 31, 2016</t>
  </si>
  <si>
    <t>Stock-based compensation</t>
  </si>
  <si>
    <t>Stock-based compensation (in shares)</t>
  </si>
  <si>
    <t>Ending balance at Sep. 30, 2017</t>
  </si>
  <si>
    <t>Ending balance (shares) at Sep. 30, 2017</t>
  </si>
  <si>
    <t>Consolidated Statements of Cash Flows (Unaudited) - USD ($) $ in Thousands</t>
  </si>
  <si>
    <t>Operating Activities:</t>
  </si>
  <si>
    <t>Adjustments to reconcile net income (loss) to net cash provided by operations:</t>
  </si>
  <si>
    <t>Depreciation of building and improvements</t>
  </si>
  <si>
    <t>Amortization of tenant origination and absorption costs</t>
  </si>
  <si>
    <t>Amortization of above and below market leases</t>
  </si>
  <si>
    <t>Amortization of deferred financing costs</t>
  </si>
  <si>
    <t>Stock based compensation</t>
  </si>
  <si>
    <t>Unrealized loss (gain) on interest rate swap</t>
  </si>
  <si>
    <t>Change in operating assets and liabilities:</t>
  </si>
  <si>
    <t>Accrued expenses and other liabilities, net</t>
  </si>
  <si>
    <t>Due to affiliates, net</t>
  </si>
  <si>
    <t>Net cash provided by operating activities</t>
  </si>
  <si>
    <t>Investing Activities:</t>
  </si>
  <si>
    <t>Acquisition of properties, net</t>
  </si>
  <si>
    <t>Payments for construction in progress</t>
  </si>
  <si>
    <t>Real estate acquisition deposits</t>
  </si>
  <si>
    <t>Net cash used in investing activities</t>
  </si>
  <si>
    <t>Financing Activities:</t>
  </si>
  <si>
    <t>Principal payoff of indebtedness - Credit Facility</t>
  </si>
  <si>
    <t>Proceeds from borrowings - Credit Facility</t>
  </si>
  <si>
    <t>Deferred financing costs</t>
  </si>
  <si>
    <t>Issuance of common stock, net of offering costs</t>
  </si>
  <si>
    <t>Distributions paid to common stockholders</t>
  </si>
  <si>
    <t>Distributions paid to noncontrolling interests</t>
  </si>
  <si>
    <t>Net cash provided by financing activities</t>
  </si>
  <si>
    <t>Net (decrease) increase in cash and cash equivalents</t>
  </si>
  <si>
    <t>Cash and cash equivalents at the beginning of the period</t>
  </si>
  <si>
    <t>Cash and cash equivalents at the end of the period</t>
  </si>
  <si>
    <t>Supplemental Disclosures of Significant Non-Cash Transactions:</t>
  </si>
  <si>
    <t>Decrease in fair value swap agreement</t>
  </si>
  <si>
    <t>Increase in Stockholder Servicing Fee Payable</t>
  </si>
  <si>
    <t>Increase in distribution payable - common stock</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qualified as a real estate investment trust (“REIT”) commencing with the year ended December 31, 2015. The Company was organized primarily with the purpose of acquiring single tenant net lease properties that are considered essential to the occupying tenant, and has used a substantial amount of the net proceeds from its initial public offering ("IPO") to invest in these properties. The Company’s year end is December 31. Griffin Capital Company, LLC, a Delaware limited liability company (the “Sponsor”), is the sponsor of the Company. The Sponsor, which was formerly known as Griffin Capital Corporation, began operations in 1995 to principally engage in acquiring and developing office and industrial properties. Kevin A. Shields, the Company's Chief Executive Officer and Chairman of the Company's board of directors, controls the Sponsor. Griffin Capital Essential Asset Advisor II, LLC, a Delaware limited liability company (the “Advisor”), was formed on November 19, 2013. Griffin Capital Real Estate Company, LLC, a Delaware limited liability company ("GRECO"), is the sole member of the Advisor and Griffin Capital, LLC, a Delaware limited liability company ("GC"), is the sole member of GRECO. The Sponsor is the sole member of GC. The Advisor is responsible for managing the Company’s affairs on a day-to-day basis and identifying and making acquisitions and investments on behalf of the Company under the terms of the Advisory Agreement (as defined below). The Company's officers are also officers of the Advisor and officers of the Sponsor. Griffin Capital Securities, LLC (the “Dealer Manager”) is a Delaware limited liability company and is a wholly-owned subsidiary of GC. The Dealer Manager is responsible for marketing the Company’s shares offered pursuant to the Company's public offerings.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derives substantially all of its income from the property management services it performs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0.2 million and on February 11, 2014, the Company contributed the initial one thousand dollars capital contribution it received to the Operating Partnership in exchange for a 1% general partner interest.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September 30, 2017 . In 2014, the Company registered $2.2 billion in common shares in its IPO, consisting of $2.0 billion in common shares to be offered to the public in the primary portion of the IPO and $200.0 million in common shares for sale pursuant to the Company's distribution reinvestment plan (“DRP”). (See Note 8, Equity, for additional details.) In September 2016, the Company's board of directors approved the close of the primary portion of the IPO effective January 20, 2017; however, the Company continued to offer shares pursuant to the DRP. On April 6, 2017, the Company filed a Registration Statement on Form S-3 with the SEC for the registration of 3.0 million shares for sale pursuant to the DRP. The DRP may be terminated at any time upon 10 days’ prior written notice to stockholders, which may be provided through the Company's filings with the SEC. On September 20, 2017, the Company commenced a follow-on offering of up to $2.2 billion of shares (the "Follow-On Offering"), consisting of up to $2.0 billion of shares in the Company's primary offering and $0.2 billion of shares pursuant to the DRP. The Company reclassified all Class T and Class I shares sold in the IPO as "Class AA" and "Class AAA" shares, respectively. The Company is offering to the public four new classes of shares of common stock: Class T shares, Class S shares, Class D shares and Class I shares (the "New Shares") with net asset value ("NAV") based pricing. The share classes have different selling commissions, dealer manager fees and ongoing distribution fees. The Company's board of directors, including a majority of the independent directors, has adopted valuation procedures that contain a comprehensive set of methodologies to be used in connection with the calculation of the NAV. On September 20, 2017, an affiliate entity purchased 263,992 New Shares for $2.5 million . The Company's charter authorizes up to 1,000,000,000 shares of stock, of which 800,000,000 shares are designated as common stock at $0.001 par value per share and 200,000,000 shares are designated as preferred stock at $0.001 par value per share. The Company's 800,000,000 shares of common stock are authorized as follows: 150,000,000 shares are classified as Class T shares, 150,000,000 shares are classified as Class S shares, 150,000,000 shares are classified as Class D shares, 150,000,000 shares are classified as Class I shares, 70,000,000 shares are classified as Class A shares, 120,000,000 shares are classified as Class AA shares and 10,000,000 shares are classified as Class AAA shares. The Dealer Manager is responsible for marketing the Company’s shares being offered pursuant to the Follow-On Offering. On September 18, 2017, the Company and the Dealer Manager entered into a dealer manager agreement for the Follow-On Offering. The dealer manager agreement may be terminated by either party upon prior written notice. See Note 10, Related Party Transactions , for additional discussion. The Company, the Operating Partnership and the Advisor were parties to an advisory agreement dated July 31, 2014, as amended by Amendment No. 1 to advisory agreement dated March 18, 2015, Amendment No. 2 to advisory agreement dated November 2, 2015, Amendment No. 3 to advisory agreement dated December 16, 2015, Amendment No. 4 to advisory agreement dated February 9, 2016 and Amendment No. 5 to advisory agreement dated June 14, 2017 (collectively, the "Original Advisory Agreement"), pursuant to which the Advisor agreed to provide certain services to the Company and the Operating Partnership, and the Company agreed to provide certain compensation to the Advisor in exchange for such services. On September 20, 2017, the Company entered into an amended and restated advisory agreement (the "Advisory Agreement") with the Advisor and the Operating Partnership, which replaced the Original Advisory Agreement and modifies various provisions including the fees and expense reimbursements payable to the Advisor. See Note 10, Related Party Transactions , for additional details. On September 20, 2017, the Company, as general partner of the Operating Partnership, entered into a Third Amended and Restated Limited Partnership Agreement of the Operating Partnership (the "Third Amended and Restated Operating Partnership Agreement") on behalf of itself and the limited partners. The Third Amended and Restated Operating Partnership Agreement is substantially similar to our prior limited partnership agreement, except that it has been updated to reflect changes to the distributions and fees to which the Advisor is entitled, include additional classes of Operating Partnership units, and make other conforming changes. See Note 10, Related Party Transactions , for additional details. In connection with the Follow-On Offering, the Company's board of directors adopted an amended and restated DRP effective as of September 30, 2017 to include the New Shares under the DRP. In connection with the Follow-On Offering, the Company’s board of directors adopted a share redemption program for the New Shares (the “New Share Redemption Program”). Under this program, stockholders of the New Shares are allowed to redeem their shares after a one -year holding period at a redemption price equal to the NAV per share for the applicable class generally on the 13th of the month immediately prior to the end of the applicable quarter. The IPO share redemption program remains available for stockholders who purchased shares in the Company’s IPO. (See Note 8, Equity , for additional details.)</t>
  </si>
  <si>
    <t>Basis of Presentation and Summary of Significant Accounting Policies</t>
  </si>
  <si>
    <t>Accounting Policies [Abstract]</t>
  </si>
  <si>
    <t>Basis of Presentation and Summary of Significant Accounting Policies There have been no significant changes to the Company’s accounting policies since the Company filed its audited financial statements in its Annual Report on Form 10-K for the year ended December 31, 2016 (except as noted below). For further information about the Company’s accounting policies, refer to the Company’s consolidated financial statements and notes thereto for the year ended December 31, 2016 included in the Company’s Annual Report on Form 10-K filed with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7 are not necessarily indicative of the results that may be expected for the year ending December 31, 2017 . These unaudited consolidated financial statements should be read in conjunction with the consolidated financial statements and notes thereto included in the Company’s Annual Report on Form 10-K for the year ended December 31, 2016 .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whose assets and credit are not available to satisfy the debts or obligations of any other entity, except to the extent required with respect to any co-borrower or guarantor under the same credit facility.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17 and December 31, 2016 , there were no material common stock equivalents that would have a dilutive effect on earnings (loss) per share for common stockholders. The Company retroactively adjusted the number of common shares outstanding in accordance with ASC 260-10, Earnings per Share. ASC 260-10 requires the computations of basic and diluted earnings per share shall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 Segment Information ASC Topic 280, Segment Reporting , establishes standards for reporting financial and descriptive information about a public entity’s reportable segments. The Company internally evaluates all of the properties and interests therein as one reportable segment. Recently Issued Accounting Pronouncements In August 2017, the FASB issued an ASU that simplifies hedge account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e ASU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s of the beginning of the fiscal year when an entity adopts the amendments in this ASU. The Company utilizes interest rate hedge agreements to hedge a portion of exposure to variable interest rates primarily associated with borrowings based on LIBOR. As a result, all interest rate hedge agreements are designated as cash flow hedges. During the three and nine months ended September 30, 2017 and September 30, 2016 , the ineffectiveness related to the Company's interest rate hedge agreement was immaterial. Therefore, the Company does not believe this ASU would have an impact on operating results for the nine months ended September 30, 2017 . In January 2017, the FASB issued ASU No. 2017-01, Business Combinations, that clarified the definition of a business. The ASU is effective for reporting periods beginning after December 15, 2017, with early adoption permitted. The Company adopted this update on October 1, 2016.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be effective beginning in the first quarter of 2019. Early adoption of ASU No. 2016-02 as of its issuance is permitted. The new leases standard requires a modified retrospective transition approach for all leases existing at, or entered into after, the date of initial application, with an option to use certain transition relief. The accounting applied by a lessor is largely unchanged under ASU No. 2016-02. The Company is currently conducting an evaluation of the impact of the guidance on the Company's consolidated financial statements and related disclosures. The Company currently believes that the adoption of the standard will not significantly change the accounting for operating leases on the Company's consolidated balance sheets where the Company is the lessor, and that such leases will be accounted for in a similar method to existing standards with the underlying leased asset being reported and recognized as a real estate asset. The Company currently expects that certain non-lease components will need to be accounted for separately from the lease components, with the lease components continuing to be recognized on a straight-line basis over the term of the lease and certain non-lease components (such as common area maintenance and provision of utilities) being accounted for under the new revenue recognition guidance in ASU No. 2014-09 discussed below, even when revenue for such non-lease components is not separately stipulated in the lease. The Company is evaluating whether the bifurcation of non-lease components will affect the timing or recognition of certain lease revenue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ntends to adopt the guidance using the modified retrospective approach for the fiscal year beginning January 1, 2018. The Company anticipates no impact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conjunction with the adoption of the leasing guidance, the Company is currently in the process of evaluating certain variable payment terms included in these lease arrangements which are governed by ASU No. 2014-09.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intends to adopt the guidance using the modified retrospective approach for the fiscal year beginning January 1, 2018. The Company anticipates no impact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Real Estate</t>
  </si>
  <si>
    <t>Real Estate [Abstract]</t>
  </si>
  <si>
    <t>Real Estate As of September 30, 2017 , the Company's real estate portfolio consisted of 27 properties ( 35 buildings) in 17 states consisting of office, industrial, distribution, and data center facilities with a combined acquisition value of $1.1 billion including the allocation of the purchase price to above and below-market lease valuation, encompassing approximately 7.3 million square feet. Depreciation expense for buildings and improvements for the nine months ended September 30, 2017 was $ 15.0 million . Amortization expense for intangibles, including but not limited to, tenant origination and absorption costs for the nine months ended September 30, 2017 , was $ 17.7 million . The purchase price and other acquisition items for the properties acquired during the nine months ended September 30, 2017 are shown below. Paid to Advisor Property Location Tenant/Major Lessee Acquisition Date Purchase Price Approx. Square Feet Acquisition Fees and Reimbursable Expenses (1) Contingent Advisor Payment (2) Year of Lease Expiration Allstate Lone Tree, CO Allstate Insurance Company 1/31/2017 $ 14,750 (3) 70,300 $ 402 $ 273 2026 MISO Carmel, IN Midcontinent Independent System Operator, Inc. 5/15/2017 $ 28,600 133,400 $ 696 $ 529 2028 (1) Under the Original Advisory Agreement, the fee consisted of a 2.0% base acquisition fee and acquisition expense reimbursement for actual acquisition expenses incurred, estimated to be approximately 1% of acquisition value. (2) Under the Original Advisory Agreement, the Advisor was entitled to receive an acquisition fee in an amount up to 3.85% of the contract purchase price for each property the Company acquired. The acquisition fee consisted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ould be retained by the Company until the later of (a) the termination of the IPO, including any follow-on offerings where the Advisor provides up-front funding of offering fees, or (b) July 31, 2017, at which time such amount would be paid to the Advisor. On July 31, 2017, the Company paid to the Advisor the Contingent Advisor Payment Holdback of $5.0 million , which consisted of amounts previously advanced by the Advisor for dealer manager fees and organizational and offering expenses. (3) The purchase price for the Allstate property was $14.8 million , plus closing costs, less a credit in the amount of $0.4 million applied at closing. Real Estate - Valuation and Purchase Price Allocation The Company allocates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nine months ended September 30, 2017 , the Company used discount rates ranging from 5.75% to 8.2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s for the properties acquired during the nine months ended September 30, 2017 : Property (1) Land Building and Improvements Tenant Origination and Absorption Cost In-Place Lease Valuation Above Market In-Place Lease Valuation (Below) Market Total Allstate $ 1,808 $ 9,071 $ 5,019 $ — $ (1,001 ) $ 14,897 MISO $ 3,104 $ 18,077 $ 7,937 $ 218 $ — $ 29,336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October 1, 2016.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1.2 million ) to the individual assets and liabilities acquired on a relative fair value basis. Future Minimum Contractual Rent Payments The future minimum contractual rent payments pursuant to the current lease terms are shown in the table below. The Company's current leases have expirations ranging from 2020 to 2044. As of September 30, 2017 Remaining 2017 $ 16,734 2018 71,707 2019 78,887 2020 80,492 2021 72,677 Thereafter 602,341 Total $ 922,838 Intangibles 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The intangible assets are amortized over the remaining lease terms of the respective properties, which on a weighted-average basis, was approximately 10.6 and 11.4 years as of September 30, 2017 and December 31, 2016 , respectively. September 30, 2017 December 31, 2016 In-place lease valuation (above market) $ 4,046 $ 3,828 In-place lease valuation (above market), accumulated amortization (659 ) (300 ) Intangible assets, net $ 3,387 $ 3,528 In-place lease valuation (below market) $ (62,070 ) $ (61,069 ) In-place lease valuation (below market) - accumulated amortization 9,498 5,750 In-place lease valuation (below market), net $ (52,572 ) $ (55,319 ) Tenant origination and absorption cost $ 240,364 $ 227,407 Tenant origination and absorption cost - accumulated amortization (41,066 ) (23,409 ) Tenant origination and absorption cost, net $ 199,298 $ 203,998 The amortization of the intangible assets and other leasing costs for the respective periods is as follows: Amortization (income) expense for the nine months ended September 30, 2017 2016 In-place lease valuation $ (3,389 ) $ (2,654 ) Tenant origination and absorption cost $ 17,657 $ 11,209 The following table sets forth the estimated annual amortization (income) expense for in-place lease valuation, and tenant origination and absorption costs as of September 30, 2017 for the next five years : Year In-Place Lease Valuation Tenant Origination and Absorption Costs Remaining 2017 $ (1,174 ) $ 6,050 2018 $ (4,695 ) $ 24,198 2019 $ (4,695 ) $ 24,198 2020 $ (4,695 ) $ 24,198 2021 $ (3,799 ) $ 19,715</t>
  </si>
  <si>
    <t>Debt</t>
  </si>
  <si>
    <t>Debt Disclosure [Abstract]</t>
  </si>
  <si>
    <t>Debt As of September 30, 2017 and December 31, 2016 , the Company's debt and related deferred financing costs consisted of the following: September 30, 2017 December 31, 2016 Contractual Interest Rate (1) Payment Type Loan Maturity Effective Interest Rate (4) Revolving Credit Facility $ 347,758 $ 333,458 2.74% Interest Only December 2019 (2) 2.96% AIG Loan 126,970 126,970 4.15% Interest Only (3) November 2025 4.22% Total Debt 474,728 460,428 Unamortized deferred financing costs (3,160 ) (3,956 ) Total Debt, net $ 471,568 $ 456,472 (1) The 2.74% contractual interest rate is based on a 360 -day year, pursuant to the Revolving Credit Facility. The 2.78% weighted-average interest rate is based on a 365 -day year. As discussed below, the interest rate on the Revolving Credit Facility (as defined below) is a one-month LIBO Rate + 1.50% . As of September 30, 2017 , the LIBO Rate was 1.24% . Including the effect of an interest rate swap agreement with a notional amount of $100.0 million , the weighted average interest rate as of September 30, 2017 was approximately 3.04%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September 30, 2017 and includes the effect of amortization of deferred financing costs. Revolving Credit Facility On December 12, 2014, the Company, through the Operating Partnership, entered into a revolving credit agreement (the “Revolving Credit Facility”), co-led by KeyBank, N.A. ("KeyBank") and JPMorgan Chase Bank, N.A. with KeyBank as administrative agent, JPMorgan Chase Bank, N.A. as syndication agent, and a syndicate of lenders. Pursuant to the Revolving Credit Facility, the Company was provided with an initial commitment of $250.0 million , which commitment may be increased under certain circumstances up to a maximum total commitment of $1.25 billion . On August 11, 2015, the Company exercised its right under the credit agreement to increase the total commitments from $250.0 million to $410.0 million . On November 22, 2016, the Company, through the Operating Partnership, entered into an amendment (the "Increase Agreement") to the Revolving Credit Facility with KeyBank as administrative agent; Bank of America, N.A., SunTrust Bank, Capital One, National Association ("Capital One"), and Wells Fargo Bank, National Association, as co-syndication agents; and KeyBanc Capital Markets, Merrill Lynch, Pierce, Fenner and Smith Incorporated, SunTrust Robinson Humphrey, Inc., Capital One, and Wells Fargo Securities, LLC as joint lead arrangers and joint bookrunners to exercise its right under the Revolving Credit Facility to increase the total commitments from $410.0 million to $550.0 million . In connection with the Increase Agreement, the Company, through the Operating Partnership, also entered into a Joinder Agreement with KeyBank and U.S. Bank National Association ("U.S. Bank"), for the admission of U.S. Bank as a lender with a commitment of $50.0 million under the Revolving Credit Facility (the "Joinder Agreement"). With the admission of U.S. Bank, JPMorgan Chase Bank, N.A. terminated its commitment under the Revolving Credit Facility and no longer serves as a lender, syndication agent, joint bookrunner, or joint lead arranger under the Revolving Credit Facility. AIG Loan On October 22, 2015, six special purpose entiti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cial purpose entities with a loan in the aggregate amount of approximately $127.0 million (the "AIG Loan"). Debt Covenant Compliance Pursuant to the terms of the Revolving Credit Facility and AIG Loan, the Company is subject to certain loan compliance covenants. The Company was in compliance with all applicable covenants as of September 30, 2017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 On February 25, 2016, the Company entered into an interest rate swap agreement to hedge the variable cash flows associated with the LIBO Rate-based variable-rate debt, on the Company's Revolving Credit Facility. The interest rate swap is effective for the period from April 1, 2016 to December 12, 2018 with a notional amount of $100.0 million . The effective portion of the change in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ccumulated other comprehensive income related to derivatives will be reclassified to interest expense as interest payments are made on our variable-rate debt. The following table sets forth a summary of the interest rate swap at September 30, 2017 and December 31, 2016 : Fair value (1) Derivative Instrument Effective Date Maturity Date Interest Strike Rate September 30, 2017 December 31, 2016 Assets Interest Rate Swap 4/1/2016 12/12/2018 0.74% $ 920 $ 996 (1) The Company records all derivative instruments on a gross basis on the consolidated balance sheets, and accordingly, there are no offsetting amounts that net assets against liabilities. As of September 30, 2017 , the Company's derivative was in an asset position, and as such, the fair value is included in the line item "Other Assets, net" on the consolidated balance sheet. The following table sets forth the impact of the interest rate swap on the consolidated statements of operations for the nine months ended September 30, 2017 : Nine Months Ended September 30, 2017 Interest Rate Swap in Cash Flow Hedging Relationship: Amount of loss recognized in AOCI on derivative (effective portion) $ 190 Amount of (gain) reclassified from AOCI into earnings under “Interest expense” (effective portion) $ (207 ) Amount of (loss) recognized in earnings under “Interest expense” (ineffective portion and amount excluded from effectiveness testing) $ (60 ) During the twelve months subsequent to September 30, 2017 , the Company estimates that an additional $0.7 million of income will be recognized from AOCI into earnings. Our agreement with the derivative counterparty contains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 As of September 30, 2017 , the fair value of interest rate swap was in an asset position excluding any adjustment for nonperformance risk related to our derivative counterparty agreement, which was approximately $0.9 million . As of September 30, 2017 , the Company had not posted any collateral related to our derivative counterparty agreement.</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nine months ended September 30, 2017 . The following table sets forth the assets that the Company measures at fair value on a recurring basis by level within the fair value hierarchy as of September 30, 2017 : Total Fair Value Quoted Prices in Active Markets for Identical Assets and Liabilities Significant Other Observable Inputs Significant Unobservable Inputs Interest Rate Swap at: September 30, 2017 $ 920 $ — $ 920 $ — December 31, 2016 $ 996 $ — $ 996 $ — Financial instruments as of September 30, 2017 consisted of cash and cash equivalents, restricted cash, accounts receivable, accounts payable, other accrued expenses, and borrowings. With the exception of the mortgage loan in the table below, the amounts of the financial instruments presented in the consolidated financial statements substantially approximate their fair value as of September 30, 2017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nine months ended September 30, 2017 and for the year ended December 31, 2016 . September 30, 2017 December 31, 2016 Fair Value Carrying Value (1) Fair Value Carrying Value (1) AIG Loan $ 122,411 $ 126,970 $ 120,322 $ 126,970 (1) The carrying value of the AIG Loan does not include deferred financing costs as of September 30, 2017 and December 31, 2016 . See Note 4, Debt , for details.</t>
  </si>
  <si>
    <t>Accrued Expenses and Other Liabilities</t>
  </si>
  <si>
    <t>Payables and Accruals [Abstract]</t>
  </si>
  <si>
    <t>Accrued Expenses and Other Liabilities Accrued expenses and other liabilities consisted of the following as of September 30, 2017 and December 31, 2016 : September 30, 2017 December 31, 2016 Prepaid rent $ 4,966 $ 9,484 Leasing commission payable 3,783 3,783 Accrued Property Taxes 3,683 2,678 Other liabilities 9,023 5,582 Total $ 21,455 $ 21,527</t>
  </si>
  <si>
    <t>Equity</t>
  </si>
  <si>
    <t>Equity [Abstract]</t>
  </si>
  <si>
    <t>Equity Status of Offerings On January 20, 2017, the Company closed the primary portion of the IPO; however, the Company continued to offer shares pursuant to the DRP. On April 6, 2017, the Company filed a Registration Statement on Form S-3 with the SEC for the registration of 3.0 million shares for sale pursuant to the DRP. The DRP may be terminated at any time upon 10 days’ prior written notice to stockholders, which may be provided through the Company's filings with the SEC. On September 20, 2017, the Company commenced the Follow-On Offering of up to $2.2 billion of shares consisting of up to $2.0 billion of shares in the Company's primary offering and $0.2 billion of shares pursuant to the DRP. The Company reclassified all Class T and Class I shares sold in the IPO as "Class AA" and "Class AAA" shares, respectively. Share Classes Class T shares, Class S shares, Class D shares, Class I shares, Class A shares, Class AA shares and Class AAA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The following table summarizes shares issued and gross proceeds for each share class as of September 30, 2017 and outstanding shares as of September 30, 2017 and December 31, 2016 : Class T Class S Class D Class I Class A Class AA Class AAA Total Gross proceeds from primary portion of offerings $ 3 $ 3 $ 3 $ 2,493 $ 240,780 $ 474,858 $ 8,379 $ 726,519 Gross proceeds from DRP $ — $ — $ — $ 4 $ 17,860 $ 18,178 $ 250 $ 36,292 Shares issued in primary portion of offerings 264 264 264 263,200 24,199,760 47,562,870 901,225 72,927,847 DRP shares issued — — — 418 1,888,742 1,929,510 26,620 3,845,290 Stock distribution shares issued — — — — 263,641 300,165 4,677 568,483 Restricted stock units issued — — — — — — 25,500 25,500 Total redemptions — — — — (415,143 ) (166,141 ) — (581,284 ) Total Shares outstanding as of 9/30/2017 264 264 264 263,618 25,937,000 49,626,404 958,022 76,785,836 Total Shares outstanding as of 12/31/2016 — — — — 25,562,982 44,595,631 781,034 70,939,647 Offering and Organizational Costs Pursuant to the Advisory Agreement, in no event will the Company be obligated to reimburse the Advisor for organizational and offering costs incurred in connection with the Follow-On Offering totaling in excess of 15% (including selling commissions, dealer manager fees, distribution fees and non-accountable due diligence expense allowance but excluding acquisition expenses or any fees, if ever applicable) of the gross proceeds raised in the Follow-On Offering (excluding gross proceeds from the DRP). If the organizational and offering costs exceeded such limits discussed above, within 60 days after the end of the month in which the Follow-On Offering terminated or was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 discussed above will also apply to any future public offerings. As of September 30, 2017 , organizational and offering costs relating to the Follow-On Offering were 59.3% of gross offering proceeds, including selling commissions, dealer manager fees and distribution fees. Therefore, if the Follow-On Offering was terminated on September 30, 2017 , the Advisor would be liable for organizational and offering costs incurred by the Company of approximately $1.1 million . Approximately $0.7 million of organizational and offering costs the Advisor is liable for as of September 30, 2017 is deducted from "Due to Affiliates" and the remaining $0.4 million is included in "Other Assets, net" on the consolidated balance sheet. Organizational and offering costs incurred as of September 30, 2017 , including those incurred by the Company and due to the Advisor, for the Follow-On Offering are as follows: September 30, 2017 Cumulative offering costs $ 1,196 Cumulative organizational costs $ 287 Organizational and offering costs advanced by the Advisor $ 990 Organizational and offering costs paid by the Company 493 Adjustment to organizational and offering costs pursuant to the limitation: Reduction in due to affiliates (740 ) Due from affiliates (368 ) Net due to Advisor $ 375 As of September 30, 2017 , organizational and offering costs incurred by the Company related to the IPO were approximately $75.1 million . In addition, the total outstanding amounts of the Contingent Advisor Payment Holdback as of September 30, 2017 and December 31, 2016 were $0.2 million and $5.4 million , respectively. Amendment and Restatement of Distribution Reinvestment Plan In connection with the Follow-On Offering, on September 8, 2017, the Company's board of directors amended and restated the DRP effective as of September 30, 2017, to include the New Shares under the DRP. The amended and restated DRP allows stockholders to have distributions otherwise distributable to them invested in additional shares of common stock of the same class. No selling commissions, dealer manager fees or stockholder servicing fees are paid on shares sold through the DRP, but the DRP shares will be charged the applicable distribution fee payable with respect to all shares of the applicable class. The purchase price per share under the DRP is equal to the NAV per share applicable to the class of shares purchased, calculated as of the distribution date. IPO Shares - Share Redemption Program The Company has a share redemption program for holders of Class A, Class AA, and Class AAA shares ("IPO Shares") who have held their shares for less than four years, which enables IPO stockholders to sell their shares back to the Company in limited circumstances ("IPO Share Redemption Program"). The Company's IPO Share Redemption Program permits stockholders to submit their IPO Shares for redemption after they have held them for at least one year, subject to the significant conditions and limitations described below. There are several restrictions under the IPO Share Redemption Program. A stockholder generally has to hold his or her shares for one year before submitting shares for redemption under the program; however, the Company may waive the one-year holding period in the event of the death, qualifying disability or bankruptcy of a stockholder. In addition, the Company will limit the number of IPO Shares redeemed pursuant to the IPO Share Redemption Program as follows: (1) during any calendar year, the Company will not redeem in excess of 5% of the weighted average number of IPO Shares outstanding during the prior calendar year; and (2) funding for the redemption of shares will be limited to the amount of net proceeds the Company receives from the sale of IPO Shares under the Company's DRP. These limits may prevent the Company from accommodating all requests made in any year. In addition, stockholders holding IPO Shares for four years or longer will be eligible to utilize the share redemption program for the New Shares, and redeem at 100% of the NAV of the applicable share class. During the three and nine months ended September 30, 2017 and 2016 , the Company redeemed shares of its outstanding common stock as follows: Three Months Ended September 30, Nine Months Ended September 30, Period 2017 2016 2017 2016 Shares of common stock redeemed 146,083 128,049 413,842 147,553 Weighted average price per share $ 9.06 $ 9.71 $ 9.18 $ 9.73 As long as the common stock is not listed on a national securities exchange or over-the-counter market, stockholders who have held their stock for at least one year may be able to have all or a portion consisting of at least 25% of their shares of stock redeemed by the Company. Share redemption requests must be received by the Company no later than the last business day of the calendar quarter, and shares generally will be redeemed on the last business day of the month following such calendar quarter. The redemption price per IPO Share is expected to be the redemption rate set forth in the following table which is based upon the number of years the stock is held: Number Years Held Redemption Price per IPO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 The Redemption Amount for shares purchased under the Company's IPO Share Redemption Program shall be the lesser of (i) the amount the stockholder paid for their shares or (ii) the NAV of the shares. Shares redeemed in connection with the death or qualifying disability of a stockholder may be repurchased at the purchase price of such share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As the use of the proceeds from the DRP related to the IPO shares for redemptions is outside the Company’s control, the net proceeds from the DRP related to the IPO shares are considered to be temporary equity and are presented as common stock subject to redemption on the accompanying consolidated balance sheets. The cumulative proceeds from the DRP related to the IPO shares,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RP related to the IPO shares. As of September 30, 2017 , $ 29.1 million of common stock was available for redemption and $1.7 million of common stock was reclassified from redeemable common stock to accrued expenses and other liabilities in the consolidated balance sheet as of September 30, 2017 . New Share Redemption Program In connection with the Follow-On Offering, the Company’s board of directors adopted the New Share Redemption Program for the New Shares (and IPO Shares that have been held for four years or longer). Under the New Share Redemption Program, the Company will redeem shares as of the last business day of each quarter. The redemption price will be equal to the NAV per share for the applicable class generally on the 13th of the month immediately prior to the end of the applicable quarter. Redemption requests exceeding the quarterly cap will be filled on a pro rata basis. There are several restrictions under the New Share Redemption Program. Stockholders generally have to hold their shares for one year before submitting their shares for redemption under the program; however, the Company will waive the one-year holding period in the event of the death or qualifying disability of a stockholder. Shares issued pursuant to the DRP are not subject to the one-year holding period. In addition, the New Share Redemption Program generally imposes a quarterly cap on aggregate redemptions of the New Shares (and IPO shares that have been held for four years or longer) equal to a value of up to 5% of the aggregate NAV of the outstanding shares of such classes as of the last business day of the previous quarter. As the value on the aggregate redemptions of the New Shares is outside the Company's control, the 5% quarterly cap is considered to be temporary equity and is presented as the common stock subject to redemption on the accompanying consolidated balance sheets. As of September 30, 2017 , the quarterly cap was zero . The Company’s board of directors has the right to modify or suspend the New Share Redemption Program upon 30 days' notice at any time if it deems such action to be in the Company’s best interest and the best interest of the Company’s stockholders. Any such modification or suspension will be communicated to stockholders through the Company’s filings with the SEC. Share-Based Compensation The Company’s board of directors adopted a long-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During the first quarter of 2017, the Company issued an aggregate of 15,000 shares of restricted stock to the Company's independent directors. These restricted shares fully vested upon issuance. On June 14, 2017, the Company issued 7,000 shares of restricted stock to each of the Company's independent directors, subject to the independent director's continued service as a director of the Company. Half of the restricted shares vested upon issuance, and the remaining half will vest over a one year period. The Company measured and began recognizing director compensation expense for the 36,000 shares of restricted stock granted during 2017, subject to the vesting period.</t>
  </si>
  <si>
    <t>Noncontrolling Interests</t>
  </si>
  <si>
    <t>Noncontrolling Interest [Abstract]</t>
  </si>
  <si>
    <t>Noncontrolling Interests Noncontrolling interests represent limited partnership interests in the Operating Partnership. The Operating Partnership issued 20,000 limited partnership units for $10 .00 per unit on February 11, 2014, to the Advisor in exchange for the initial capitalization of the Operating Partnership. As of September 30, 2017 , noncontrolling interests were approximately 0.03% of total shares and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exercise their redemption rights only after their limited partnership units have been outstanding for one year. The limited partnership units are reported on the consolidated balance sheets as noncontrolling interests. The following summarizes the activity for noncontrolling interests for the nine months ended September 30, 2017 and the year ended December 31, 2016 : Nine Months Ended September 30, 2017 December 31, 2016 Beginning balance $ 84 $ 98 Distributions to noncontrolling interests (8 ) (11 ) Net income (loss) 3 (3 ) Ending balance $ 79 $ 84</t>
  </si>
  <si>
    <t>Related Party Transactions</t>
  </si>
  <si>
    <t>Related Party Transactions [Abstract]</t>
  </si>
  <si>
    <t>Related Party Transactions The following table summarizes due to affiliates as of December 31, 2016 and the related party costs and fees incurred, paid and due to affiliates as of and for the nine months ended September 30, 2017 : December 31, 2016 Nine Months Ended September 30, 2017 Payable Incurred Paid Payable Advisor and Property Manager fees Acquisition fees and expenses (1) $ — $ 1,099 $ 1,099 $ — Operating expenses 18 1,677 609 1,086 Advisory/Asset management fees 807 8,300 8,236 871 Property management fees 143 1,347 1,338 152 Performance fees — 213 — 213 Organizational and offering expenses — 250 — 250 Other costs advanced by the Advisor 12 604 389 227 Selling commissions (2) 54 1,127 1,181 — Dealer Manager fees (2) 18 393 411 — Stockholder servicing fee (3) 16,020 565 3,226 13,359 Advisor Advances (4) : Organization and offering expenses 2,477 136 2,441 172 Dealer Manager fees 2,932 791 3,723 — Total $ 22,481 $ 16,502 $ 22,653 $ 16,330 (1)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 million . (2) On September 18, 2017, the Company and the Dealer Manager entered into a dealer manager agreement for the Follow-On Offering. See the "Dealer Manager Agreement" section below for details regarding selling commissions and dealer manager fees. (3) The Dealer Manager continues to receive a stockholder servicing fee with respect to Class AA shares as detailed in the Company's IPO prospectus. The stockholder servicing fee is paid quarterly and accrues daily in an amount equal to 1/365th of 1.0%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4)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Advisory Agreement In connection with the Follow-On Offering, on September 20, 2017, the Company entered into the Advisory Agreement with the Advisor and the Operating Partnership. The Advisory Agreement is substantially similar to the Original Advisory Agreement, except that the Company will not pay the Advisor any acquisition, financing or other similar fees from proceeds raised in the Follow-On Offering in connection with making investments and will instead pay the Advisor an advisory fee that will be payable in arrears on a monthly basis and accrues daily in an amount equal to 1/365th of 1.25% of the NAV for each class of common stock for each day. Performance Distribution So long as the Advisory Agreement has not been terminated (including by means of non-renewal), the Advisor will hold a special limited partner interest in the Operating Partnership that entitles it to receive a distribution from the Operating Partnership equal to 12.5% of the Total Return, subject to a 5.5% Hurdle Amount and a High Water Mark, with a Catch-Up (each term as defined below). Such distribution will be made annually and accrue daily. Specifically, the Advisor will be entitled to a performance distribution in an amount equal to: - First, if the Total Return for the applicable period exceeds the sum of (i) the Hurdle Amount for that period and (ii) the Loss Carryforward Amount (any such excess, "Excess Profits"), 100% of such annual Excess Profits until the total amount distributed to the Advisor equals 12.5% of the sum of (x) the Hurdle Amount for that period and (y) any amount distributed to the Advisor pursuant to this clause (this is commonly referred to as a "Catch-Up"); and - Second, to the extent there are remaining Excess Profits, 12.5% of such remaining Excess Profits. "Total Return" for any period since the end of the prior calendar year shall equal the sum of: (i) all distributions accrued or paid (without duplication) on the Operating Partnership units outstanding at the end of such period since the beginning of the then current calendar year plus (ii) the change in aggregate NAV of such units since the beginning of the year, before giving effect to (x) changes resulting solely from the proceeds of issuances of Operating Partnership units, (y) any allocation/accrual of the performance distribution and (z) applicable distribution fee and stockholder servicing fee expenses (including any payments made to us for payment of such expenses). For the avoidance of doubt, the calculation of the Total Return will (i) include any appreciation or depreciation in the NAV of units issued during the then current calendar year but (ii) exclude the proceeds from the initial issuance of such units. "Hurdle Amount" for any period during a calendar year means that amount that results in a 5.5% annualized internal rate of return on the NAV of the Operating Partnership units outstanding at the beginning of the then current calendar year and all Operating Partnership units issued since the beginning of the then current calendar year, taking into account the timing and amount of all distributions accrued or paid (without duplication) on all such units and all issuances of the Operating Partnership units over the period and calculated in accordance with recognized industry practices. The ending NAV of the Operating Partnership units used in calculating the internal rate of return will be calculated before giving effect to any allocation/accrual of the performance distribution and applicable distribution fee and stockholder servicing fee expenses. For the avoidance of doubt, the calculation of the Hurdle Amount for any period will exclude any Operating Partnership units redeemed during such period, which units will be subject to the performance distribution upon redemption as described below. Except as described in the Loss Carryforward Amount below, any amount by which the Total Return falls below the Hurdle Amount will not be carried forward to subsequent periods. "Loss Carryforward Amount" shall initially equal zero and shall cumulatively increase by the absolute value of any negative annual Total Return and decrease by any positive annual Total Return, provided that the Loss Carryforward Amount shall at no time be less than zero and provided further that the calculation of the Loss Carryforward Amount will exclude the Total Return related to any Operating Partnership units redeemed during such year, which units will be subject to the performance distribution upon redemption as described below. The effect of the Loss Carryforward Amount is that the recoupment of past annual Total Return losses will offset the positive annual Total Return for purposes of the calculation of the Advisor’s performance distribution. This is referred to as a "High Water Mark." The Advisor will also be allocated a performance distribution with respect to all Operating Partnership units that are redeemed at the end of any quarter (in connection with redemptions of the Company's shares in the share redemption programs) in an amount calculated as described above with the relevant period being the portion of the year for which such unit was outstanding, and proceeds for any such unit redemption will be reduced by the amount of any such performance distribution. Distributions on the performance distribution may be paid in cash or Class I units, at the election of the Advisor. In 2017, the performance distribution will be prorated for the portion of the calendar year that the Follow-On Offering is effective.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The Company reimbursed the Advisor and its affiliates a portion of the compensation paid by the Advisor and its affiliates for the Company's principal financial officer, Javier F. Bitar, executive vice president, David C. Rupert, and vice president and general counsel, Mary P. Higgins of approximately $0.2 million and $0.1 million , which is included in offering costs for the nine months ended September 30, 2017 and 2016 , for services provided to the Company, for which the Company does not pay the Advisor a fee. In addition, the Company incurred approximately $0.1 million in reimbursable expenses to the Advisor for services provided to the Company by certain of its other executive officers for each of the nine months ended September 30, 2017 and 2016 . The reimbursable expenses include components of salaries, bonuses, benefits and other overhead charges and are based on the percentage of time each executive officer spends on the Company's affairs. Dealer Manager Agreement The Company entered into a dealer manager agreement and associated form of participating dealer agreement (the "Dealer Manager Agreement") with the Dealer Manager. The terms of the Dealer Manager Agreement are substantially similar to the terms of the dealer manager agreement from the Company's IPO, except as it relates to the share classes offered and the fees to be received by the Dealer Manager (terms of the previous dealer manager agreement are included in the Company's 2016 Annual Report on Form 10-K filed on March 15, 2017). Pursuant to the Dealer Manager Agreement, the Company will pay to the Dealer Manager selling commissions of up to 3.0% of the total purchase price for each sale of Class T shares and selling commissions of up to 3.5% of the total purchase price for each sale of Class S shares. The Company will not pay to the Dealer Manager any selling commissions in respect of the purchase of any Class D shares, Class I shares or DRP shares. The Company also will pay to the Dealer Manager dealer manager fees of up to 0.5% of the total purchase price for each sale of Class T shares. The Company will not pay to the Dealer Manager any dealer manager fees in respect of the purchase of any Class S shares, Class D shares, Class I shares or DRP shares. Substantially all of the selling commissions and dealer manager fees may be reallowed by the Dealer Manager to the participating broker-dealers who sold the shares giving rise to such selling commissions and dealer manager fees.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i) with respect to the outstanding Class T shares equal to 1/365th of 1.0% of the NAV of the outstanding Class T shares for each day, consisting of an advisor distribution fee of 1/365th of 0.75% and a dealer distribution fee of 1/365th of 0.25% of the NAV of the Class T shares for each day; (ii) with respect to the outstanding Class S shares equal to 1/365th of 1.0% of the NAV of the outstanding Class S shares for each day; and (iii) with respect to the outstanding Class D shares equal to 1/365th of 0.25% of the NAV of the outstanding Class D shares for each day. The Company will not pay a distribution fee with respect to the outstanding Class I shares. The distribution fees will accrue daily and be paid monthly in arrears. The Dealer Manager will reallow the distribution fees to participating broker-dealers and servicing broker-dealers for ongoing services performed by such broker-dealers, and will retain any such distribution fees to the extent a broker-dealer is not eligible to receive them for failure to provide such services. The Company will cease paying the distribution fee with respect to any Class T share, Class S share or Class D share held in a stockholder's account at the end of the month in which the Dealer Manager in conjunction with the transfer agent determines that total selling commissions, dealer manager fees and distribution fees paid with respect to all shares from the Follow-On Offering held by such stockholder within such account would exceed, in the aggregate, 9.0% (or a lower limit as set forth in any applicable agreement between the Dealer Manager and a participating broker-dealer) of the gross proceeds from the sale of such shares (including the gross proceeds of any shares issued under the DRP with respect thereto). At the end of such month, such Class T share, Class S share or Class D share (and any shares issued under the DRP with respect thereto) will convert into a number of Class I shares (including any fractional shares) with an equivalent NAV as such share. In addition, the Company will cease paying the distribution fee on the Class T shares, Class S shares and Class D shares on the earlier to occur of the following: (i) a listing of the Company's shares, (ii) a merger or consolidation with or into another entity, or the sale or other disposition of all or substantially all of the Company's assets, including any liquidation of the Company or (iii) the date following the completion of the primary portion of the Follow-On Offering on which, in the aggregate, underwriting compensation from all sources in connection with the Follow-On Offering, including selling commissions, dealer manager fees, the distribution fee and other underwriting compensation, is equal to 9% of the gross proceeds from the Company's primary offering.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Conflicts of Interest The Sponsor, Advisor, Property Manager and their officers and certain of their key personnel and their respective affiliates currently serve as key personnel, advisors, managers and sponsors or co-sponsors to some or all of 13 other programs affiliated with the Sponsor, including Griffin Capital Essential Asset REIT, Inc. ("GCEAR"), Griffin-American Healthcare REIT III, Inc. ("GAHR III"), and Griffin-American Healthcare REIT IV, Inc. ("GAHR IV"), all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as follows: The Sponsor will allocate potential investment opportunities to GCEAR and the Company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September 30, 2017 , the Company paid cash distributions in the amount of $0.0015068493 per day per share per Class A share, Class AA share and Class AAA share on the outstanding shares of common stock payable to stockholders of record at the close of business on each day during the period from July 1, 2017 through September 30, 2017 . The Company approved stock distributions in the amount of 0.000013699 Class A shares, Class AA shares or Class AAA shares per day per share payable to stockholders of record at the close of business on each day during the period from July 1, 2017 through September 20, 2017. Such distributions were paid on a monthly basis, on or about the first day of the month, for the month then-ended. On September 8, 2017 , the Company's board of directors declared cash distributions in the amount of $0.0015068493 per day per share per Class T share, Class S share, Class D share, Class I share, Class A share, Class AA share, and Class AAA on the outstanding shares of common stock payable to stockholders of record at the close of business on each day during the period from September 20, 2017 through December 31, 2017. Such distributions payable to each stockholder of record will be paid on such date after the end of such period as the Company's Chief Executive Officer may determine.</t>
  </si>
  <si>
    <t>Subsequent Events</t>
  </si>
  <si>
    <t>Subsequent Events [Abstract]</t>
  </si>
  <si>
    <t>Subsequent Events Offering Status As of November 10, 2017, the Company had issued 4,046,185 of the Company’s common stock pursuant to the DRP for approximately $38.2 million .</t>
  </si>
  <si>
    <t>Basis of Presentation and Summary of Significant Accounting Policies (Policies)</t>
  </si>
  <si>
    <t>Basis of Presentation</t>
  </si>
  <si>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7 are not necessarily indicative of the results that may be expected for the year ending December 31, 2017 . These unaudited consolidated financial statements should be read in conjunction with the consolidated financial statements and notes thereto included in the Company’s Annual Report on Form 10-K for the year ended December 31, 2016 .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t>
  </si>
  <si>
    <t>Consolidation</t>
  </si>
  <si>
    <t>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whose assets and credit are not available to satisfy the debts or obligations of any other entity, except to the extent required with respect to any co-borrower or guarantor under the same credit facility.</t>
  </si>
  <si>
    <t>Revenue Recognition</t>
  </si>
  <si>
    <t xml:space="preserve">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September 30, 2017 and December 31, 2016 , there were no material common stock equivalents that would have a dilutive effect on earnings (loss) per share for common stockholders. The Company retroactively adjusted the number of common shares outstanding in accordance with ASC 260-10, Earnings per Share. ASC 260-10 requires the computations of basic and diluted earnings per share shall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t>
  </si>
  <si>
    <t>Recently Issued Accounting Pronouncements In August 2017, the FASB issued an ASU that simplifies hedge account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e ASU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s of the beginning of the fiscal year when an entity adopts the amendments in this ASU. The Company utilizes interest rate hedge agreements to hedge a portion of exposure to variable interest rates primarily associated with borrowings based on LIBOR. As a result, all interest rate hedge agreements are designated as cash flow hedges. During the three and nine months ended September 30, 2017 and September 30, 2016 , the ineffectiveness related to the Company's interest rate hedge agreement was immaterial. Therefore, the Company does not believe this ASU would have an impact on operating results for the nine months ended September 30, 2017 . In January 2017, the FASB issued ASU No. 2017-01, Business Combinations, that clarified the definition of a business. The ASU is effective for reporting periods beginning after December 15, 2017, with early adoption permitted. The Company adopted this update on October 1, 2016.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be effective beginning in the first quarter of 2019. Early adoption of ASU No. 2016-02 as of its issuance is permitted. The new leases standard requires a modified retrospective transition approach for all leases existing at, or entered into after, the date of initial application, with an option to use certain transition relief. The accounting applied by a lessor is largely unchanged under ASU No. 2016-02. The Company is currently conducting an evaluation of the impact of the guidance on the Company's consolidated financial statements and related disclosures. The Company currently believes that the adoption of the standard will not significantly change the accounting for operating leases on the Company's consolidated balance sheets where the Company is the lessor, and that such leases will be accounted for in a similar method to existing standards with the underlying leased asset being reported and recognized as a real estate asset. The Company currently expects that certain non-lease components will need to be accounted for separately from the lease components, with the lease components continuing to be recognized on a straight-line basis over the term of the lease and certain non-lease components (such as common area maintenance and provision of utilities) being accounted for under the new revenue recognition guidance in ASU No. 2014-09 discussed below, even when revenue for such non-lease components is not separately stipulated in the lease. The Company is evaluating whether the bifurcation of non-lease components will affect the timing or recognition of certain lease revenue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ntends to adopt the guidance using the modified retrospective approach for the fiscal year beginning January 1, 2018. The Company anticipates no impact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conjunction with the adoption of the leasing guidance, the Company is currently in the process of evaluating certain variable payment terms included in these lease arrangements which are governed by ASU No. 2014-09.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intends to adopt the guidance using the modified retrospective approach for the fiscal year beginning January 1, 2018. The Company anticipates no impact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Real Estate (Tables)</t>
  </si>
  <si>
    <t>Aggregate purchase price of the acquisitions</t>
  </si>
  <si>
    <t xml:space="preserve">The purchase price and other acquisition items for the properties acquired during the nine months ended September 30, 2017 are shown below. Paid to Advisor Property Location Tenant/Major Lessee Acquisition Date Purchase Price Approx. Square Feet Acquisition Fees and Reimbursable Expenses (1) Contingent Advisor Payment (2) Year of Lease Expiration Allstate Lone Tree, CO Allstate Insurance Company 1/31/2017 $ 14,750 (3) 70,300 $ 402 $ 273 2026 MISO Carmel, IN Midcontinent Independent System Operator, Inc. 5/15/2017 $ 28,600 133,400 $ 696 $ 529 2028 (1) Under the Original Advisory Agreement, the fee consisted of a 2.0% base acquisition fee and acquisition expense reimbursement for actual acquisition expenses incurred, estimated to be approximately 1% of acquisition value. (2) Under the Original Advisory Agreement, the Advisor was entitled to receive an acquisition fee in an amount up to 3.85% of the contract purchase price for each property the Company acquired. The acquisition fee consisted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ould be retained by the Company until the later of (a) the termination of the IPO, including any follow-on offerings where the Advisor provides up-front funding of offering fees, or (b) July 31, 2017, at which time such amount would be paid to the Advisor. On July 31, 2017, the Company paid to the Advisor the Contingent Advisor Payment Holdback of $5.0 million , which consisted of amounts previously advanced by the Advisor for dealer manager fees and organizational and offering expenses. (3) The purchase price for the Allstate property was $14.8 million , plus closing costs, less a credit in the amount of $0.4 million applied at closing. </t>
  </si>
  <si>
    <t>Summary of purchase price allocation</t>
  </si>
  <si>
    <t>The following summarizes the purchase price allocations for the properties acquired during the nine months ended September 30, 2017 : Property (1) Land Building and Improvements Tenant Origination and Absorption Cost In-Place Lease Valuation Above Market In-Place Lease Valuation (Below) Market Total Allstate $ 1,808 $ 9,071 $ 5,019 $ — $ (1,001 ) $ 14,897 MISO $ 3,104 $ 18,077 $ 7,937 $ 218 $ — $ 29,336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October 1, 2016.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1.2 million ) to the individual assets and liabilities acquired on a relative fair value basis.</t>
  </si>
  <si>
    <t>Schedule of future minimum contractual rent payments</t>
  </si>
  <si>
    <t>The future minimum contractual rent payments pursuant to the current lease terms are shown in the table below. The Company's current leases have expirations ranging from 2020 to 2044. As of September 30, 2017 Remaining 2017 $ 16,734 2018 71,707 2019 78,887 2020 80,492 2021 72,677 Thereafter 602,341 Total $ 922,838</t>
  </si>
  <si>
    <t>Schedule of allocated real estate asset value</t>
  </si>
  <si>
    <t>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The intangible assets are amortized over the remaining lease terms of the respective properties, which on a weighted-average basis, was approximately 10.6 and 11.4 years as of September 30, 2017 and December 31, 2016 , respectively. September 30, 2017 December 31, 2016 In-place lease valuation (above market) $ 4,046 $ 3,828 In-place lease valuation (above market), accumulated amortization (659 ) (300 ) Intangible assets, net $ 3,387 $ 3,528 In-place lease valuation (below market) $ (62,070 ) $ (61,069 ) In-place lease valuation (below market) - accumulated amortization 9,498 5,750 In-place lease valuation (below market), net $ (52,572 ) $ (55,319 ) Tenant origination and absorption cost $ 240,364 $ 227,407 Tenant origination and absorption cost - accumulated amortization (41,066 ) (23,409 ) Tenant origination and absorption cost, net $ 199,298 $ 203,998</t>
  </si>
  <si>
    <t>Schedule of intangible asset amortization and other leasing costs</t>
  </si>
  <si>
    <t>The amortization of the intangible assets and other leasing costs for the respective periods is as follows: Amortization (income) expense for the nine months ended September 30, 2017 2016 In-place lease valuation $ (3,389 ) $ (2,654 ) Tenant origination and absorption cost $ 17,657 $ 11,209</t>
  </si>
  <si>
    <t>Schedule of estimated annual amortization (income) expense</t>
  </si>
  <si>
    <t>The following table sets forth the estimated annual amortization (income) expense for in-place lease valuation, and tenant origination and absorption costs as of September 30, 2017 for the next five years : Year In-Place Lease Valuation Tenant Origination and Absorption Costs Remaining 2017 $ (1,174 ) $ 6,050 2018 $ (4,695 ) $ 24,198 2019 $ (4,695 ) $ 24,198 2020 $ (4,695 ) $ 24,198 2021 $ (3,799 ) $ 19,715</t>
  </si>
  <si>
    <t>Debt (Tables)</t>
  </si>
  <si>
    <t>Schedule of debt</t>
  </si>
  <si>
    <t>As of September 30, 2017 and December 31, 2016 , the Company's debt and related deferred financing costs consisted of the following: September 30, 2017 December 31, 2016 Contractual Interest Rate (1) Payment Type Loan Maturity Effective Interest Rate (4) Revolving Credit Facility $ 347,758 $ 333,458 2.74% Interest Only December 2019 (2) 2.96% AIG Loan 126,970 126,970 4.15% Interest Only (3) November 2025 4.22% Total Debt 474,728 460,428 Unamortized deferred financing costs (3,160 ) (3,956 ) Total Debt, net $ 471,568 $ 456,472 (1) The 2.74% contractual interest rate is based on a 360 -day year, pursuant to the Revolving Credit Facility. The 2.78% weighted-average interest rate is based on a 365 -day year. As discussed below, the interest rate on the Revolving Credit Facility (as defined below) is a one-month LIBO Rate + 1.50% . As of September 30, 2017 , the LIBO Rate was 1.24% . Including the effect of an interest rate swap agreement with a notional amount of $100.0 million , the weighted average interest rate as of September 30, 2017 was approximately 3.04%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September 30, 2017 and includes the effect of amortization of deferred financing costs.</t>
  </si>
  <si>
    <t>Interest Rate Contracts (Tables)</t>
  </si>
  <si>
    <t>Schedule of derivative instruments</t>
  </si>
  <si>
    <t xml:space="preserve">The following table sets forth a summary of the interest rate swap at September 30, 2017 and December 31, 2016 : Fair value (1) Derivative Instrument Effective Date Maturity Date Interest Strike Rate September 30, 2017 December 31, 2016 Assets Interest Rate Swap 4/1/2016 12/12/2018 0.74% $ 920 $ 996 (1) The Company records all derivative instruments on a gross basis on the consolidated balance sheets, and accordingly, there are no offsetting amounts that net assets against liabilities. As of September 30, 2017 , the Company's derivative was in an asset position, and as such, the fair value is included in the line item "Other Assets, net" on the consolidated balance sheet. </t>
  </si>
  <si>
    <t>Impact of interest rate swap on consolidated statements of operation</t>
  </si>
  <si>
    <t>The following table sets forth the impact of the interest rate swap on the consolidated statements of operations for the nine months ended September 30, 2017 : Nine Months Ended September 30, 2017 Interest Rate Swap in Cash Flow Hedging Relationship: Amount of loss recognized in AOCI on derivative (effective portion) $ 190 Amount of (gain) reclassified from AOCI into earnings under “Interest expense” (effective portion) $ (207 ) Amount of (loss) recognized in earnings under “Interest expense” (ineffective portion and amount excluded from effectiveness testing) $ (60 )</t>
  </si>
  <si>
    <t>Fair Value Measurements (Tables)</t>
  </si>
  <si>
    <t>Fair value of assets and liabilities measured on recurring basis</t>
  </si>
  <si>
    <t>The following table sets forth the assets that the Company measures at fair value on a recurring basis by level within the fair value hierarchy as of September 30, 2017 : Total Fair Value Quoted Prices in Active Markets for Identical Assets and Liabilities Significant Other Observable Inputs Significant Unobservable Inputs Interest Rate Swap at: September 30, 2017 $ 920 $ — $ 920 $ — December 31, 2016 $ 996 $ — $ 996 $ —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nine months ended September 30, 2017 and for the year ended December 31, 2016 . September 30, 2017 December 31, 2016 Fair Value Carrying Value (1) Fair Value Carrying Value (1) AIG Loan $ 122,411 $ 126,970 $ 120,322 $ 126,970 (1) The carrying value of the AIG Loan does not include deferred financing costs as of September 30, 2017 and December 31, 2016 . See Note 4, Debt , for details.</t>
  </si>
  <si>
    <t>Accrued Expenses and Other Liabilities (Tables)</t>
  </si>
  <si>
    <t>Schedule of accrued expenses and other liabilities</t>
  </si>
  <si>
    <t>Accrued expenses and other liabilities consisted of the following as of September 30, 2017 and December 31, 2016 : September 30, 2017 December 31, 2016 Prepaid rent $ 4,966 $ 9,484 Leasing commission payable 3,783 3,783 Accrued Property Taxes 3,683 2,678 Other liabilities 9,023 5,582 Total $ 21,455 $ 21,527</t>
  </si>
  <si>
    <t>Equity (Tables)</t>
  </si>
  <si>
    <t>Schedule of shares issued and gross proceeds for each class</t>
  </si>
  <si>
    <t>The following table summarizes shares issued and gross proceeds for each share class as of September 30, 2017 and outstanding shares as of September 30, 2017 and December 31, 2016 : Class T Class S Class D Class I Class A Class AA Class AAA Total Gross proceeds from primary portion of offerings $ 3 $ 3 $ 3 $ 2,493 $ 240,780 $ 474,858 $ 8,379 $ 726,519 Gross proceeds from DRP $ — $ — $ — $ 4 $ 17,860 $ 18,178 $ 250 $ 36,292 Shares issued in primary portion of offerings 264 264 264 263,200 24,199,760 47,562,870 901,225 72,927,847 DRP shares issued — — — 418 1,888,742 1,929,510 26,620 3,845,290 Stock distribution shares issued — — — — 263,641 300,165 4,677 568,483 Restricted stock units issued — — — — — — 25,500 25,500 Total redemptions — — — — (415,143 ) (166,141 ) — (581,284 ) Total Shares outstanding as of 9/30/2017 264 264 264 263,618 25,937,000 49,626,404 958,022 76,785,836 Total Shares outstanding as of 12/31/2016 — — — — 25,562,982 44,595,631 781,034 70,939,647</t>
  </si>
  <si>
    <t>Organizational and offering costs incurred</t>
  </si>
  <si>
    <t>Organizational and offering costs incurred as of September 30, 2017 , including those incurred by the Company and due to the Advisor, for the Follow-On Offering are as follows: September 30, 2017 Cumulative offering costs $ 1,196 Cumulative organizational costs $ 287 Organizational and offering costs advanced by the Advisor $ 990 Organizational and offering costs paid by the Company 493 Adjustment to organizational and offering costs pursuant to the limitation: Reduction in due to affiliates (740 ) Due from affiliates (368 ) Net due to Advisor $ 375</t>
  </si>
  <si>
    <t>Schedule of stock redeemed</t>
  </si>
  <si>
    <t xml:space="preserve"> During the three and nine months ended September 30, 2017 and 2016 , the Company redeemed shares of its outstanding common stock as follows: Three Months Ended September 30, Nine Months Ended September 30, Period 2017 2016 2017 2016 Shares of common stock redeemed 146,083 128,049 413,842 147,553 Weighted average price per share $ 9.06 $ 9.71 $ 9.18 $ 9.73</t>
  </si>
  <si>
    <t>Share redemption price</t>
  </si>
  <si>
    <t>The redemption price per IPO Share is expected to be the redemption rate set forth in the following table which is based upon the number of years the stock is held: Number Years Held Redemption Price per IPO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t>
  </si>
  <si>
    <t>Noncontrolling Interests (Tables)</t>
  </si>
  <si>
    <t>Redeemable noncontrolling interest</t>
  </si>
  <si>
    <t>The following summarizes the activity for noncontrolling interests for the nine months ended September 30, 2017 and the year ended December 31, 2016 : Nine Months Ended September 30, 2017 December 31, 2016 Beginning balance $ 84 $ 98 Distributions to noncontrolling interests (8 ) (11 ) Net income (loss) 3 (3 ) Ending balance $ 79 $ 84</t>
  </si>
  <si>
    <t>Related Party Transactions (Tables)</t>
  </si>
  <si>
    <t>Schedule of Related Party Transactions</t>
  </si>
  <si>
    <t xml:space="preserve">The following table summarizes due to affiliates as of December 31, 2016 and the related party costs and fees incurred, paid and due to affiliates as of and for the nine months ended September 30, 2017 : December 31, 2016 Nine Months Ended September 30, 2017 Payable Incurred Paid Payable Advisor and Property Manager fees Acquisition fees and expenses (1) $ — $ 1,099 $ 1,099 $ — Operating expenses 18 1,677 609 1,086 Advisory/Asset management fees 807 8,300 8,236 871 Property management fees 143 1,347 1,338 152 Performance fees — 213 — 213 Organizational and offering expenses — 250 — 250 Other costs advanced by the Advisor 12 604 389 227 Selling commissions (2) 54 1,127 1,181 — Dealer Manager fees (2) 18 393 411 — Stockholder servicing fee (3) 16,020 565 3,226 13,359 Advisor Advances (4) : Organization and offering expenses 2,477 136 2,441 172 Dealer Manager fees 2,932 791 3,723 — Total $ 22,481 $ 16,502 $ 22,653 $ 16,330 (1)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 million . (2) On September 18, 2017, the Company and the Dealer Manager entered into a dealer manager agreement for the Follow-On Offering. See the "Dealer Manager Agreement" section below for details regarding selling commissions and dealer manager fees. (3) The Dealer Manager continues to receive a stockholder servicing fee with respect to Class AA shares as detailed in the Company's IPO prospectus. The stockholder servicing fee is paid quarterly and accrues daily in an amount equal to 1/365th of 1.0%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4)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t>
  </si>
  <si>
    <t>Organization - Narrative (Details) - USD ($)</t>
  </si>
  <si>
    <t>1 Months Ended</t>
  </si>
  <si>
    <t>Sep. 20, 2017</t>
  </si>
  <si>
    <t>Apr. 06, 2017</t>
  </si>
  <si>
    <t>Jul. 31, 2014</t>
  </si>
  <si>
    <t>Feb. 11, 2014</t>
  </si>
  <si>
    <t>Subsidiary, Sale of Stock [Line Items]</t>
  </si>
  <si>
    <t>Limited liability partnership percentage of interest held</t>
  </si>
  <si>
    <t>99.00%</t>
  </si>
  <si>
    <t>Limited partnership, purchase price</t>
  </si>
  <si>
    <t>Initial capital contribution</t>
  </si>
  <si>
    <t>General partner percentage interest obtained</t>
  </si>
  <si>
    <t>1.00%</t>
  </si>
  <si>
    <t>Offering amount in sales of shares</t>
  </si>
  <si>
    <t>Stock, number of shares authorized (in shares)</t>
  </si>
  <si>
    <t>Preferred Stock, number of shares authorized (in shares)</t>
  </si>
  <si>
    <t>Preferred Stock, par value (in USD per share)</t>
  </si>
  <si>
    <t>Minimum holding period for redemption of stock</t>
  </si>
  <si>
    <t>1 year</t>
  </si>
  <si>
    <t>IPO</t>
  </si>
  <si>
    <t>Follow-on Offering</t>
  </si>
  <si>
    <t>Primary Offering</t>
  </si>
  <si>
    <t>Distribution Reinvestment Plan</t>
  </si>
  <si>
    <t>Common stock of the Company pursuant to the distribution reinvestment plan (in shares)</t>
  </si>
  <si>
    <t>Share registration of stock to be sold (shares)</t>
  </si>
  <si>
    <t>Affiliated Entity</t>
  </si>
  <si>
    <t>Number of shares sold</t>
  </si>
  <si>
    <t>Revenue from sale of stock</t>
  </si>
  <si>
    <t>Basis of Presentation and Summary of Significant Accounting Policies - Narrative (Details)</t>
  </si>
  <si>
    <t>Sep. 30, 2017segment</t>
  </si>
  <si>
    <t>Number of reportable segments</t>
  </si>
  <si>
    <t>Real Estate - Narrative (Details)</t>
  </si>
  <si>
    <t>Jul. 31, 2017USD ($)</t>
  </si>
  <si>
    <t>Nov. 02, 2015</t>
  </si>
  <si>
    <t>Sep. 30, 2017USD ($)ft²statePropertybuilding</t>
  </si>
  <si>
    <t>Sep. 30, 2016USD ($)</t>
  </si>
  <si>
    <t>Real Estate Properties [Line Items]</t>
  </si>
  <si>
    <t>Number of properties (property) | Property</t>
  </si>
  <si>
    <t>Number of buildings (building) | building</t>
  </si>
  <si>
    <t>Number of states (state) | state</t>
  </si>
  <si>
    <t>Aggregate purchase price of acquired properties</t>
  </si>
  <si>
    <t>Area of real estate property (in sqft) | ft²</t>
  </si>
  <si>
    <t>Amortization expense</t>
  </si>
  <si>
    <t>Advisory fee, base rate</t>
  </si>
  <si>
    <t>2.00%</t>
  </si>
  <si>
    <t>Estimate of acquisition value (percent)</t>
  </si>
  <si>
    <t>Total acquisition fee</t>
  </si>
  <si>
    <t>3.85%</t>
  </si>
  <si>
    <t>Advisory fee, contingent percentage</t>
  </si>
  <si>
    <t>1.85%</t>
  </si>
  <si>
    <t>Amount retained subject to conditions</t>
  </si>
  <si>
    <t>Amortization period for intangible assets</t>
  </si>
  <si>
    <t>10 years 6 months 24 days</t>
  </si>
  <si>
    <t>11 years 4 months 24 days</t>
  </si>
  <si>
    <t>Minimum</t>
  </si>
  <si>
    <t>As-if-vacant valuation, discount rate (percent)</t>
  </si>
  <si>
    <t>5.75%</t>
  </si>
  <si>
    <t>Maximum</t>
  </si>
  <si>
    <t>8.25%</t>
  </si>
  <si>
    <t>The Allstate Property</t>
  </si>
  <si>
    <t>Purchase price</t>
  </si>
  <si>
    <t>Purchase price credit applied at closing</t>
  </si>
  <si>
    <t>Acquisition costs included in consideration</t>
  </si>
  <si>
    <t>Contingent Advisor Payment Holdback - Organization and Offering Expenses and Dealer Manager Fees</t>
  </si>
  <si>
    <t>Payments of contingent advisor payment holdback</t>
  </si>
  <si>
    <t>Real Estate - Real Estate Portfolio (Details) $ in Thousands</t>
  </si>
  <si>
    <t>Sep. 30, 2017USD ($)ft²</t>
  </si>
  <si>
    <t>Purchase Price</t>
  </si>
  <si>
    <t>Acquisition fees and reimbursable expenses</t>
  </si>
  <si>
    <t>Contingent advisor payment</t>
  </si>
  <si>
    <t>MISO Property [Member]</t>
  </si>
  <si>
    <t>Real Estate - Purchase Price Allocation (Details) - USD ($) $ in Thousands</t>
  </si>
  <si>
    <t>Building and Improvements</t>
  </si>
  <si>
    <t>Tenant Origination and Absorption Cost</t>
  </si>
  <si>
    <t>In-Place Lease Valuation Above Market</t>
  </si>
  <si>
    <t>In-Place Lease Valuation (Below) Market</t>
  </si>
  <si>
    <t>Real Estate - Future Minimum Contractual Rent Payments (Details) $ in Thousands</t>
  </si>
  <si>
    <t>Sep. 30, 2017USD ($)</t>
  </si>
  <si>
    <t>Schedule of future minimum net rent payments</t>
  </si>
  <si>
    <t>Thereafter</t>
  </si>
  <si>
    <t>Real Estate - In-Place Lease Valuation and Tenant Origination and Absorption Costs (Details) - USD ($) $ in Thousands</t>
  </si>
  <si>
    <t>Above Market Lease [Abstract]</t>
  </si>
  <si>
    <t>In-place lease valuation (above market)</t>
  </si>
  <si>
    <t>In-place lease valuation (above market), accumulated amortization</t>
  </si>
  <si>
    <t>Below Market Lease, Net [Abstract]</t>
  </si>
  <si>
    <t>In-place lease valuation (below market)</t>
  </si>
  <si>
    <t>In-place lease valuation (below market) - accumulated amortization</t>
  </si>
  <si>
    <t>In-place lease valuation (below market), net</t>
  </si>
  <si>
    <t>Finite-Lived Intangible Assets, Net [Abstract]</t>
  </si>
  <si>
    <t>Tenant origination and absorption cost - accumulated amortization</t>
  </si>
  <si>
    <t>Tenant origination and absorption cost, net</t>
  </si>
  <si>
    <t>Real Estate - Amortization of Intangible Assets and Other Leasing Costs (Details) - USD ($) $ in Thousands</t>
  </si>
  <si>
    <t>Schedule of amortization expense</t>
  </si>
  <si>
    <t>In-place lease valuation</t>
  </si>
  <si>
    <t>Real Estate - Estimated Annual Amortization (Income) Expense for In-Place Lease (Details) $ in Thousands</t>
  </si>
  <si>
    <t>Below Market Lease, Amortization Income, Maturity Schedule [Abstract]</t>
  </si>
  <si>
    <t>Finite-Lived Intangible Assets, Net, Amortization Expense, Fiscal Year Maturity [Abstract]</t>
  </si>
  <si>
    <t>Debt - Schedule of Debt (Details) - USD ($) $ in Thousands</t>
  </si>
  <si>
    <t>Oct. 22, 2015</t>
  </si>
  <si>
    <t>Debt Instrument [Line Items]</t>
  </si>
  <si>
    <t>Total Debt</t>
  </si>
  <si>
    <t>Unamortized deferred financing costs</t>
  </si>
  <si>
    <t>Line of Credit | Key Bank Credit Facility</t>
  </si>
  <si>
    <t>Contractual interest rate</t>
  </si>
  <si>
    <t>2.74%</t>
  </si>
  <si>
    <t>Effective interest rate (percent)</t>
  </si>
  <si>
    <t>2.96%</t>
  </si>
  <si>
    <t>Notes Payable, Other Payables | AIG Loan</t>
  </si>
  <si>
    <t>4.15%</t>
  </si>
  <si>
    <t>4.22%</t>
  </si>
  <si>
    <t>Debt - Narrative (Details)</t>
  </si>
  <si>
    <t>Oct. 22, 2015USD ($)entity</t>
  </si>
  <si>
    <t>Dec. 31, 2016USD ($)</t>
  </si>
  <si>
    <t>Nov. 22, 2016USD ($)</t>
  </si>
  <si>
    <t>Feb. 25, 2016USD ($)</t>
  </si>
  <si>
    <t>Aug. 11, 2015USD ($)</t>
  </si>
  <si>
    <t>Dec. 12, 2014USD ($)</t>
  </si>
  <si>
    <t>Term to determine contractual rate</t>
  </si>
  <si>
    <t>360 days</t>
  </si>
  <si>
    <t>Weighted average interest rate (percent)</t>
  </si>
  <si>
    <t>3.04%</t>
  </si>
  <si>
    <t>Term to determine weighted average rate</t>
  </si>
  <si>
    <t>365 days</t>
  </si>
  <si>
    <t>Number of wholly owned SPE | entity</t>
  </si>
  <si>
    <t>Long-term debt</t>
  </si>
  <si>
    <t>Key Bank Credit Facility | Line of Credit</t>
  </si>
  <si>
    <t>2.78%</t>
  </si>
  <si>
    <t>Term of loan</t>
  </si>
  <si>
    <t>4 years</t>
  </si>
  <si>
    <t>Revolving credit facility, extension term</t>
  </si>
  <si>
    <t>AIG Loan | Notes Payable, Other Payables</t>
  </si>
  <si>
    <t>Duration monthly payments of interest only</t>
  </si>
  <si>
    <t>5 years</t>
  </si>
  <si>
    <t>Revolving Credit Facility | Key Bank Credit Facility</t>
  </si>
  <si>
    <t>Revolving credit facility current borrowing capacity</t>
  </si>
  <si>
    <t>Revolving credit facility, maximum borrowing capacity</t>
  </si>
  <si>
    <t>Revolving Credit Facility | U.S. Bank Facility</t>
  </si>
  <si>
    <t>London Interbank Offered Rate (LIBOR)</t>
  </si>
  <si>
    <t>Basis rate (percent)</t>
  </si>
  <si>
    <t>1.24%</t>
  </si>
  <si>
    <t>London Interbank Offered Rate (LIBOR) | Key Bank Credit Facility | Line of Credit</t>
  </si>
  <si>
    <t>Basis spread on variable rate (percent)</t>
  </si>
  <si>
    <t>1.50%</t>
  </si>
  <si>
    <t>Interest Rate Swap</t>
  </si>
  <si>
    <t>Notional amount</t>
  </si>
  <si>
    <t>Interest Rate Contracts - Narrative (Details) - USD ($)</t>
  </si>
  <si>
    <t>Feb. 25, 2016</t>
  </si>
  <si>
    <t>Derivative [Line Items]</t>
  </si>
  <si>
    <t>Income expected to be reclassified in next 12 months</t>
  </si>
  <si>
    <t>Collateral posted</t>
  </si>
  <si>
    <t>Interest Rate Contracts - Swap Details (Details) - Recurring - Interest Rate Swap - USD ($) $ in Thousands</t>
  </si>
  <si>
    <t>Derivative asset</t>
  </si>
  <si>
    <t>Significant Other Observable Inputs</t>
  </si>
  <si>
    <t>Fixed rate on derivative (percent)</t>
  </si>
  <si>
    <t>0.74%</t>
  </si>
  <si>
    <t>Interest Rate Contracts - Impact of Interest Rate Swap on Consolidated Statements of Operation (Details) - Interest Rate Swap - Cash Flow Hedging $ in Thousands</t>
  </si>
  <si>
    <t>Derivative Instruments, Gain (Loss) [Line Items]</t>
  </si>
  <si>
    <t>Amount of loss recognized in AOCI on derivative (effective portion)</t>
  </si>
  <si>
    <t>Amount of (gain) reclassified from AOCI into earnings under “Interest expense” (effective portion)</t>
  </si>
  <si>
    <t>Amount of (loss) recognized in earnings under “Interest expense” (ineffective portion and amount excluded from effectiveness testing)</t>
  </si>
  <si>
    <t>Fair Value Measurements - Schedule of Fair Value (Details) - USD ($) $ in Thousands</t>
  </si>
  <si>
    <t>Recurring | Interest Rate Swap</t>
  </si>
  <si>
    <t>Fair Value, Assets and Liabilities Measured on Recurring and Nonrecurring Basis [Line Items]</t>
  </si>
  <si>
    <t>Recurring | Interest Rate Swap | Quoted Prices in Active Markets for Identical Assets and Liabilities</t>
  </si>
  <si>
    <t>Recurring | Interest Rate Swap | Significant Other Observable Inputs</t>
  </si>
  <si>
    <t>Recurring | Interest Rate Swap | Significant Unobservable Inputs</t>
  </si>
  <si>
    <t>Estimate of Fair Value Measurement [Member] | AIG Loan | Notes Payable, Other Payables</t>
  </si>
  <si>
    <t>Debt fair value</t>
  </si>
  <si>
    <t>Reported Value Measurement [Member] | AIG Loan | Notes Payable, Other Payables</t>
  </si>
  <si>
    <t>Fair Value Measurements - Narrative (Details) - USD ($)</t>
  </si>
  <si>
    <t>12 Months Ended</t>
  </si>
  <si>
    <t>Level 1 to level 2, assets</t>
  </si>
  <si>
    <t>Level 2 to level 1, assets</t>
  </si>
  <si>
    <t>Level 3 in, assets</t>
  </si>
  <si>
    <t>Level 3 out, assets</t>
  </si>
  <si>
    <t>Level 1 to level 2, liabilities</t>
  </si>
  <si>
    <t>Level 2 to level 1, liabilities</t>
  </si>
  <si>
    <t>Level 3 in, liabilities</t>
  </si>
  <si>
    <t>Level 3 out, liabilities</t>
  </si>
  <si>
    <t>Accrued Expenses and Other Liabilities (Details) - USD ($) $ in Thousands</t>
  </si>
  <si>
    <t>Prepaid rent</t>
  </si>
  <si>
    <t>Leasing commission payable</t>
  </si>
  <si>
    <t>Accrued Property Taxes</t>
  </si>
  <si>
    <t>Other liabilities</t>
  </si>
  <si>
    <t>Equity - Narrative (Details)</t>
  </si>
  <si>
    <t>Jun. 14, 2017shares</t>
  </si>
  <si>
    <t>Mar. 31, 2017shares</t>
  </si>
  <si>
    <t>Sep. 30, 2017USD ($)voteshares</t>
  </si>
  <si>
    <t>Sep. 20, 2017USD ($)</t>
  </si>
  <si>
    <t>Apr. 06, 2017shares</t>
  </si>
  <si>
    <t>Jul. 31, 2014USD ($)</t>
  </si>
  <si>
    <t>Number of votes (in votes) | vote</t>
  </si>
  <si>
    <t>Percent of organizational and offering costs limit (percent)</t>
  </si>
  <si>
    <t>15.00%</t>
  </si>
  <si>
    <t>Days required for reimbursement of excess amounts</t>
  </si>
  <si>
    <t>60 days</t>
  </si>
  <si>
    <t>Organizational costs as a percentage of gross offering proceeds (percent)</t>
  </si>
  <si>
    <t>59.30%</t>
  </si>
  <si>
    <t>Summary of Redemption Price Per Share [Abstract]</t>
  </si>
  <si>
    <t>Redemption price per share within 1 year, percent</t>
  </si>
  <si>
    <t>0.00%</t>
  </si>
  <si>
    <t>Redemption price per share after year 1, percent</t>
  </si>
  <si>
    <t>90.00%</t>
  </si>
  <si>
    <t>Redemption price per share after year 2, percent</t>
  </si>
  <si>
    <t>95.00%</t>
  </si>
  <si>
    <t>Redemption price per share after year 3, percent</t>
  </si>
  <si>
    <t>97.50%</t>
  </si>
  <si>
    <t>Redemption price per share after year 4, percent</t>
  </si>
  <si>
    <t>100.00%</t>
  </si>
  <si>
    <t>Share-based Compensation Arrangement by Share-based Payment Award, Fair Value Assumptions, Expected Term</t>
  </si>
  <si>
    <t>10 years</t>
  </si>
  <si>
    <t>Share-based Compensation Arrangement by Share-based Payment Award, Percentage of Outstanding Stock Maximum</t>
  </si>
  <si>
    <t>10.00%</t>
  </si>
  <si>
    <t>Number of shares authorized (in shares) | shares</t>
  </si>
  <si>
    <t>Share Redemption Program</t>
  </si>
  <si>
    <t>Maximum redemption percentage of weighted average shares outstanding (percent)</t>
  </si>
  <si>
    <t>5.00%</t>
  </si>
  <si>
    <t>Redemption price as percentage of Net Asset Value of outstanding shares (percent)</t>
  </si>
  <si>
    <t>Minimum redemption percentage</t>
  </si>
  <si>
    <t>25.00%</t>
  </si>
  <si>
    <t>New Share Redemption Program</t>
  </si>
  <si>
    <t>Quarterly redemption cap as percentage of Net Asset Value of outstanding shares (percent)</t>
  </si>
  <si>
    <t>Quarterly cap</t>
  </si>
  <si>
    <t>IPO | Share Redemption Program</t>
  </si>
  <si>
    <t>IPO | New Share Redemption Program</t>
  </si>
  <si>
    <t>Share registration of stock to be sold (shares) | shares</t>
  </si>
  <si>
    <t>Required written notice to terminate DRP</t>
  </si>
  <si>
    <t>10 days</t>
  </si>
  <si>
    <t>Value of shares tendered for redemption</t>
  </si>
  <si>
    <t>Director | Restricted Stock</t>
  </si>
  <si>
    <t>Aggregate number of shares issued | shares</t>
  </si>
  <si>
    <t>Organizational and offering costs advanced by the Advisor</t>
  </si>
  <si>
    <t>Due from related parties</t>
  </si>
  <si>
    <t>Organizational and offering costs advanced by the Advisor | If Proposed Offering Terminated</t>
  </si>
  <si>
    <t>Organizational and offering costs advanced by the Advisor | Due to Affiliates</t>
  </si>
  <si>
    <t>Organizational and offering costs advanced by the Advisor | Other Assets</t>
  </si>
  <si>
    <t>Organizational and Offering Costs Incurred [Member] | IPO</t>
  </si>
  <si>
    <t>Equity - Shares Issued and Gross Proceeds (Details) - USD ($) $ in Thousands</t>
  </si>
  <si>
    <t>Total redemptions (shares)</t>
  </si>
  <si>
    <t>Total shares outstanding (in shares)</t>
  </si>
  <si>
    <t>Gross proceeds received to date of shares issued</t>
  </si>
  <si>
    <t>Common stock, number of shares issued (in shares)</t>
  </si>
  <si>
    <t>IPO | Class T</t>
  </si>
  <si>
    <t>IPO | Class S</t>
  </si>
  <si>
    <t>IPO | Class D</t>
  </si>
  <si>
    <t>IPO | Class I</t>
  </si>
  <si>
    <t>IPO | Class A</t>
  </si>
  <si>
    <t>IPO | Class AA</t>
  </si>
  <si>
    <t>IPO | Class AAA</t>
  </si>
  <si>
    <t>Distribution Reinvestment Plan | Class T</t>
  </si>
  <si>
    <t>Distribution Reinvestment Plan | Class S</t>
  </si>
  <si>
    <t>Distribution Reinvestment Plan | Class D</t>
  </si>
  <si>
    <t>Distribution Reinvestment Plan | Class I</t>
  </si>
  <si>
    <t>Distribution Reinvestment Plan | Class A</t>
  </si>
  <si>
    <t>Distribution Reinvestment Plan | Class AA</t>
  </si>
  <si>
    <t>Distribution Reinvestment Plan | Class AAA</t>
  </si>
  <si>
    <t>Share Distribution</t>
  </si>
  <si>
    <t>Share Distribution | Class T</t>
  </si>
  <si>
    <t>Share Distribution | Class S</t>
  </si>
  <si>
    <t>Share Distribution | Class D</t>
  </si>
  <si>
    <t>Share Distribution | Class I</t>
  </si>
  <si>
    <t>Share Distribution | Class A</t>
  </si>
  <si>
    <t>Share Distribution | Class AA</t>
  </si>
  <si>
    <t>Share Distribution | Class AAA</t>
  </si>
  <si>
    <t>Restricted stock units issued</t>
  </si>
  <si>
    <t>Restricted stock units issued | Class T</t>
  </si>
  <si>
    <t>Restricted stock units issued | Class S</t>
  </si>
  <si>
    <t>Restricted stock units issued | Class D</t>
  </si>
  <si>
    <t>Restricted stock units issued | Class I</t>
  </si>
  <si>
    <t>Restricted stock units issued | Class A</t>
  </si>
  <si>
    <t>Restricted stock units issued | Class AA</t>
  </si>
  <si>
    <t>Restricted stock units issued | Class AAA</t>
  </si>
  <si>
    <t>Equity - Organizational Costs (Details) - USD ($) $ in Thousands</t>
  </si>
  <si>
    <t>Related Party Transaction [Line Items]</t>
  </si>
  <si>
    <t>Cumulative offering costs</t>
  </si>
  <si>
    <t>Cumulative organizational costs</t>
  </si>
  <si>
    <t>Organizational and offering costs paid by the Company</t>
  </si>
  <si>
    <t>Reduction in due to affiliates</t>
  </si>
  <si>
    <t>Net due to Advisor</t>
  </si>
  <si>
    <t>Equity - Shares Redeemed (Details) - $ / shares</t>
  </si>
  <si>
    <t>Equity, Class of Treasury Stock [Line Items]</t>
  </si>
  <si>
    <t>Shares of common stock redeemed (shares)</t>
  </si>
  <si>
    <t>Weighted average price per share (in dollars per share)</t>
  </si>
  <si>
    <t>Noncontrolling Interests - Narrative (Details) - Operating Partnership - $ / shares</t>
  </si>
  <si>
    <t>Noncontrolling Interest [Line Items]</t>
  </si>
  <si>
    <t>Ownership percentage by noncontrolling owners (percent)</t>
  </si>
  <si>
    <t>0.03%</t>
  </si>
  <si>
    <t>Number of common shares that can be issued by Operating Partnership upon redemption of each limited partnership units (shares)</t>
  </si>
  <si>
    <t>Limited Partner</t>
  </si>
  <si>
    <t>Limited partnership units issued (in shares)</t>
  </si>
  <si>
    <t>Price per partnership unit (in USD per share)</t>
  </si>
  <si>
    <t>Noncontrolling Interests - Schedule of Noncontrolling Interests (Details) - USD ($) $ in Thousands</t>
  </si>
  <si>
    <t>Stockholders' Equity Attributable to Noncontrolling Interest [Roll Forward]</t>
  </si>
  <si>
    <t>Beginning balance</t>
  </si>
  <si>
    <t>Ending balance</t>
  </si>
  <si>
    <t>Related Party Transactions - Schedule of Transactions (Details) $ in Thousands</t>
  </si>
  <si>
    <t>Due to Related Parties [Roll Forward]</t>
  </si>
  <si>
    <t>Beginning of Period</t>
  </si>
  <si>
    <t>Incurred</t>
  </si>
  <si>
    <t>Paid</t>
  </si>
  <si>
    <t>End of Period</t>
  </si>
  <si>
    <t>Acquisition fees and expenses</t>
  </si>
  <si>
    <t>Operating expenses</t>
  </si>
  <si>
    <t>Asset management fees</t>
  </si>
  <si>
    <t>Property management fees</t>
  </si>
  <si>
    <t>Performance fees</t>
  </si>
  <si>
    <t>Organizational and offering expenses</t>
  </si>
  <si>
    <t>Other costs advanced by the Advisor</t>
  </si>
  <si>
    <t>Selling commissions</t>
  </si>
  <si>
    <t>Dealer Manager fees</t>
  </si>
  <si>
    <t>Stockholder servicing fee payable</t>
  </si>
  <si>
    <t>Dealer Manager fees advanced by the Advisor</t>
  </si>
  <si>
    <t>Related Party Transactions - Narrative (Details) $ in Thousands, ft² in Millions</t>
  </si>
  <si>
    <t>Total transaction price</t>
  </si>
  <si>
    <t>Underwriting compensation, percent of gross proceeds</t>
  </si>
  <si>
    <t>9.00%</t>
  </si>
  <si>
    <t>Daily accrual rate for shares sold (percent)</t>
  </si>
  <si>
    <t>0.00274%</t>
  </si>
  <si>
    <t>0.00068%</t>
  </si>
  <si>
    <t>Advisory Agreement | Class T</t>
  </si>
  <si>
    <t>0.00342%</t>
  </si>
  <si>
    <t>Performance Distribution [Member]</t>
  </si>
  <si>
    <t>Performance Distribution, Hurdle Rate, Annualized Rate of Return on Net Asset Value</t>
  </si>
  <si>
    <t>5.50%</t>
  </si>
  <si>
    <t>Performance Distribution, Distribution Percentage on Excess Profits Before Threshold</t>
  </si>
  <si>
    <t>Performance Distribution, Distribution Threshold</t>
  </si>
  <si>
    <t>12.50%</t>
  </si>
  <si>
    <t>Performance Distribution, Distribution Percentage on Excess Profits After Threshold</t>
  </si>
  <si>
    <t>Performance Distribution, Percentage of Total Return</t>
  </si>
  <si>
    <t>Dealer Manager Agreement</t>
  </si>
  <si>
    <t>Dealer manager fee percentage</t>
  </si>
  <si>
    <t>0.50%</t>
  </si>
  <si>
    <t>Dealer Manager Agreement | Class T</t>
  </si>
  <si>
    <t>Sales commission on stock offering</t>
  </si>
  <si>
    <t>3.00%</t>
  </si>
  <si>
    <t>Dealer Manager Agreement | Class AA</t>
  </si>
  <si>
    <t>Organizational and offering costs advanced by and due to the Advisor (percent)</t>
  </si>
  <si>
    <t>4.00%</t>
  </si>
  <si>
    <t>Dealer Manager Agreement | Class S</t>
  </si>
  <si>
    <t>3.50%</t>
  </si>
  <si>
    <t>Dealer Distribution Fee</t>
  </si>
  <si>
    <t>Dealer Distribution Fee | Class T</t>
  </si>
  <si>
    <t>Advisor Distribution Fee | Class T</t>
  </si>
  <si>
    <t>0.00205%</t>
  </si>
  <si>
    <t>Reimbursement, Services Provided That Are not Entitled to Advisor Fees | Griffin Capital Essential Asset Advisor, LLC</t>
  </si>
  <si>
    <t>Reimbursement, Reimbursible Expenses</t>
  </si>
  <si>
    <t>Average invested assets for preceding 12 months (percent)</t>
  </si>
  <si>
    <t>Percentage of Company's net income before addition of reserves (percent)</t>
  </si>
  <si>
    <t>Reimbursement, Reimbursible Expenses | Griffin Capital Essential Asset Advisor, LLC</t>
  </si>
  <si>
    <t>Property Management Agreement [Member]</t>
  </si>
  <si>
    <t>Gross revenue percentage</t>
  </si>
  <si>
    <t>Property management fees percentage</t>
  </si>
  <si>
    <t>Construction management fee percentage</t>
  </si>
  <si>
    <t>Declaration of Distributions - Narrative (Details) - $ / shares</t>
  </si>
  <si>
    <t>Sep. 08, 2017</t>
  </si>
  <si>
    <t>Dividends paid (in USD per share)</t>
  </si>
  <si>
    <t>Stock dividend (in shares)</t>
  </si>
  <si>
    <t>Dividends declared (usd per share)</t>
  </si>
  <si>
    <t>Subsequent Events - Narrative (Details) - USD ($) $ in Thousands</t>
  </si>
  <si>
    <t>Subsequent Event [Line Items]</t>
  </si>
  <si>
    <t>Subsequent Event | Distribution Reinvestment Pla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Remaining &quot;#,##0_);_(&quot;Remaining &quot;(#,##0)" numFmtId="167"/>
    <numFmt formatCode="#,##0.0_);(#,##0.0)" numFmtId="168"/>
    <numFmt formatCode="_(&quot;$ &quot;#,##0.00000000000_);_(&quot;$ &quot;(#,##0.00000000000)" numFmtId="169"/>
    <numFmt formatCode="#,##0.000000000_);(#,##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62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265</v>
      </c>
    </row>
    <row r="16" spans="1:3">
      <c r="A16" s="4" t="s">
        <v>23</v>
      </c>
    </row>
    <row r="17" spans="1:3">
      <c r="A17" s="3" t="s">
        <v>4</v>
      </c>
    </row>
    <row r="18" spans="1:3">
      <c r="A18" s="4" t="s">
        <v>22</v>
      </c>
      <c r="C18" s="5" t="n">
        <v>265</v>
      </c>
    </row>
    <row r="19" spans="1:3">
      <c r="A19" s="4" t="s">
        <v>24</v>
      </c>
    </row>
    <row r="20" spans="1:3">
      <c r="A20" s="3" t="s">
        <v>4</v>
      </c>
    </row>
    <row r="21" spans="1:3">
      <c r="A21" s="4" t="s">
        <v>22</v>
      </c>
      <c r="C21" s="5" t="n">
        <v>266</v>
      </c>
    </row>
    <row r="22" spans="1:3">
      <c r="A22" s="4" t="s">
        <v>25</v>
      </c>
    </row>
    <row r="23" spans="1:3">
      <c r="A23" s="3" t="s">
        <v>4</v>
      </c>
    </row>
    <row r="24" spans="1:3">
      <c r="A24" s="4" t="s">
        <v>22</v>
      </c>
      <c r="C24" s="5" t="n">
        <v>264830</v>
      </c>
    </row>
    <row r="25" spans="1:3">
      <c r="A25" s="4" t="s">
        <v>26</v>
      </c>
    </row>
    <row r="26" spans="1:3">
      <c r="A26" s="3" t="s">
        <v>4</v>
      </c>
    </row>
    <row r="27" spans="1:3">
      <c r="A27" s="4" t="s">
        <v>22</v>
      </c>
      <c r="C27" s="5" t="n">
        <v>25885947</v>
      </c>
    </row>
    <row r="28" spans="1:3">
      <c r="A28" s="4" t="s">
        <v>27</v>
      </c>
    </row>
    <row r="29" spans="1:3">
      <c r="A29" s="3" t="s">
        <v>4</v>
      </c>
    </row>
    <row r="30" spans="1:3">
      <c r="A30" s="4" t="s">
        <v>22</v>
      </c>
      <c r="C30" s="5" t="n">
        <v>49688227</v>
      </c>
    </row>
    <row r="31" spans="1:3">
      <c r="A31" s="4" t="s">
        <v>28</v>
      </c>
    </row>
    <row r="32" spans="1:3">
      <c r="A32" s="3" t="s">
        <v>4</v>
      </c>
    </row>
    <row r="33" spans="1:3">
      <c r="A33" s="4" t="s">
        <v>22</v>
      </c>
      <c r="C33" s="5" t="n">
        <v>960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44120</v>
      </c>
      <c r="D3" s="7" t="n">
        <v>49340</v>
      </c>
    </row>
    <row r="4" spans="1:4">
      <c r="A4" s="4" t="s">
        <v>33</v>
      </c>
      <c r="C4" s="5" t="n">
        <v>14454</v>
      </c>
      <c r="D4" s="5" t="n">
        <v>14221</v>
      </c>
    </row>
    <row r="5" spans="1:4">
      <c r="A5" s="3" t="s">
        <v>34</v>
      </c>
    </row>
    <row r="6" spans="1:4">
      <c r="A6" s="4" t="s">
        <v>35</v>
      </c>
      <c r="C6" s="5" t="n">
        <v>122482</v>
      </c>
      <c r="D6" s="5" t="n">
        <v>117569</v>
      </c>
    </row>
    <row r="7" spans="1:4">
      <c r="A7" s="4" t="s">
        <v>36</v>
      </c>
      <c r="C7" s="5" t="n">
        <v>815345</v>
      </c>
      <c r="D7" s="5" t="n">
        <v>787999</v>
      </c>
    </row>
    <row r="8" spans="1:4">
      <c r="A8" s="4" t="s">
        <v>37</v>
      </c>
      <c r="C8" s="5" t="n">
        <v>240364</v>
      </c>
      <c r="D8" s="5" t="n">
        <v>227407</v>
      </c>
    </row>
    <row r="9" spans="1:4">
      <c r="A9" s="4" t="s">
        <v>38</v>
      </c>
      <c r="C9" s="5" t="n">
        <v>288</v>
      </c>
      <c r="D9" s="5" t="n">
        <v>80</v>
      </c>
    </row>
    <row r="10" spans="1:4">
      <c r="A10" s="4" t="s">
        <v>39</v>
      </c>
      <c r="C10" s="5" t="n">
        <v>1178479</v>
      </c>
      <c r="D10" s="5" t="n">
        <v>1133055</v>
      </c>
    </row>
    <row r="11" spans="1:4">
      <c r="A11" s="4" t="s">
        <v>40</v>
      </c>
      <c r="C11" s="5" t="n">
        <v>-72665</v>
      </c>
      <c r="D11" s="5" t="n">
        <v>-39955</v>
      </c>
    </row>
    <row r="12" spans="1:4">
      <c r="A12" s="4" t="s">
        <v>41</v>
      </c>
      <c r="C12" s="5" t="n">
        <v>1105814</v>
      </c>
      <c r="D12" s="5" t="n">
        <v>1093100</v>
      </c>
    </row>
    <row r="13" spans="1:4">
      <c r="A13" s="4" t="s">
        <v>42</v>
      </c>
      <c r="C13" s="5" t="n">
        <v>3387</v>
      </c>
      <c r="D13" s="5" t="n">
        <v>3528</v>
      </c>
    </row>
    <row r="14" spans="1:4">
      <c r="A14" s="4" t="s">
        <v>43</v>
      </c>
      <c r="C14" s="5" t="n">
        <v>368</v>
      </c>
      <c r="D14" s="5" t="n">
        <v>0</v>
      </c>
    </row>
    <row r="15" spans="1:4">
      <c r="A15" s="4" t="s">
        <v>44</v>
      </c>
      <c r="C15" s="5" t="n">
        <v>18651</v>
      </c>
      <c r="D15" s="5" t="n">
        <v>5674</v>
      </c>
    </row>
    <row r="16" spans="1:4">
      <c r="A16" s="4" t="s">
        <v>45</v>
      </c>
      <c r="C16" s="5" t="n">
        <v>13071</v>
      </c>
      <c r="D16" s="5" t="n">
        <v>18612</v>
      </c>
    </row>
    <row r="17" spans="1:4">
      <c r="A17" s="4" t="s">
        <v>46</v>
      </c>
      <c r="C17" s="5" t="n">
        <v>1199865</v>
      </c>
      <c r="D17" s="5" t="n">
        <v>1184475</v>
      </c>
    </row>
    <row r="18" spans="1:4">
      <c r="A18" s="3" t="s">
        <v>47</v>
      </c>
    </row>
    <row r="19" spans="1:4">
      <c r="A19" s="4" t="s">
        <v>48</v>
      </c>
      <c r="C19" s="5" t="n">
        <v>345303</v>
      </c>
      <c r="D19" s="5" t="n">
        <v>330272</v>
      </c>
    </row>
    <row r="20" spans="1:4">
      <c r="A20" s="4" t="s">
        <v>49</v>
      </c>
      <c r="C20" s="5" t="n">
        <v>126265</v>
      </c>
      <c r="D20" s="5" t="n">
        <v>126200</v>
      </c>
    </row>
    <row r="21" spans="1:4">
      <c r="A21" s="4" t="s">
        <v>50</v>
      </c>
      <c r="C21" s="5" t="n">
        <v>471568</v>
      </c>
      <c r="D21" s="5" t="n">
        <v>456472</v>
      </c>
    </row>
    <row r="22" spans="1:4">
      <c r="A22" s="4" t="s">
        <v>51</v>
      </c>
      <c r="C22" s="5" t="n">
        <v>35547</v>
      </c>
      <c r="D22" s="5" t="n">
        <v>55797</v>
      </c>
    </row>
    <row r="23" spans="1:4">
      <c r="A23" s="4" t="s">
        <v>52</v>
      </c>
      <c r="C23" s="5" t="n">
        <v>21455</v>
      </c>
      <c r="D23" s="5" t="n">
        <v>21527</v>
      </c>
    </row>
    <row r="24" spans="1:4">
      <c r="A24" s="4" t="s">
        <v>53</v>
      </c>
      <c r="C24" s="5" t="n">
        <v>1612</v>
      </c>
      <c r="D24" s="5" t="n">
        <v>1494</v>
      </c>
    </row>
    <row r="25" spans="1:4">
      <c r="A25" s="4" t="s">
        <v>54</v>
      </c>
      <c r="C25" s="5" t="n">
        <v>16330</v>
      </c>
      <c r="D25" s="5" t="n">
        <v>22481</v>
      </c>
    </row>
    <row r="26" spans="1:4">
      <c r="A26" s="4" t="s">
        <v>55</v>
      </c>
      <c r="C26" s="5" t="n">
        <v>52572</v>
      </c>
      <c r="D26" s="5" t="n">
        <v>55319</v>
      </c>
    </row>
    <row r="27" spans="1:4">
      <c r="A27" s="4" t="s">
        <v>56</v>
      </c>
      <c r="C27" s="5" t="n">
        <v>599084</v>
      </c>
      <c r="D27" s="5" t="n">
        <v>613090</v>
      </c>
    </row>
    <row r="28" spans="1:4">
      <c r="A28" s="4" t="s">
        <v>57</v>
      </c>
      <c r="C28" s="4" t="s">
        <v>58</v>
      </c>
      <c r="D28" s="4" t="s">
        <v>58</v>
      </c>
    </row>
    <row r="29" spans="1:4">
      <c r="A29" s="3" t="s">
        <v>59</v>
      </c>
    </row>
    <row r="30" spans="1:4">
      <c r="A30" s="4" t="s">
        <v>60</v>
      </c>
      <c r="B30" s="4" t="s">
        <v>61</v>
      </c>
      <c r="C30" s="5" t="n">
        <v>77</v>
      </c>
      <c r="D30" s="5" t="n">
        <v>71</v>
      </c>
    </row>
    <row r="31" spans="1:4">
      <c r="A31" s="4" t="s">
        <v>62</v>
      </c>
      <c r="C31" s="5" t="n">
        <v>656821</v>
      </c>
      <c r="D31" s="5" t="n">
        <v>615653</v>
      </c>
    </row>
    <row r="32" spans="1:4">
      <c r="A32" s="4" t="s">
        <v>63</v>
      </c>
      <c r="C32" s="5" t="n">
        <v>-71937</v>
      </c>
      <c r="D32" s="5" t="n">
        <v>-38406</v>
      </c>
    </row>
    <row r="33" spans="1:4">
      <c r="A33" s="4" t="s">
        <v>64</v>
      </c>
      <c r="C33" s="5" t="n">
        <v>-14203</v>
      </c>
      <c r="D33" s="5" t="n">
        <v>-23788</v>
      </c>
    </row>
    <row r="34" spans="1:4">
      <c r="A34" s="4" t="s">
        <v>65</v>
      </c>
      <c r="C34" s="5" t="n">
        <v>824</v>
      </c>
      <c r="D34" s="5" t="n">
        <v>841</v>
      </c>
    </row>
    <row r="35" spans="1:4">
      <c r="A35" s="4" t="s">
        <v>66</v>
      </c>
      <c r="C35" s="5" t="n">
        <v>571582</v>
      </c>
      <c r="D35" s="5" t="n">
        <v>554371</v>
      </c>
    </row>
    <row r="36" spans="1:4">
      <c r="A36" s="4" t="s">
        <v>67</v>
      </c>
      <c r="C36" s="5" t="n">
        <v>79</v>
      </c>
      <c r="D36" s="5" t="n">
        <v>84</v>
      </c>
    </row>
    <row r="37" spans="1:4">
      <c r="A37" s="4" t="s">
        <v>68</v>
      </c>
      <c r="C37" s="5" t="n">
        <v>571661</v>
      </c>
      <c r="D37" s="5" t="n">
        <v>554455</v>
      </c>
    </row>
    <row r="38" spans="1:4">
      <c r="A38" s="4" t="s">
        <v>69</v>
      </c>
      <c r="C38" s="5" t="n">
        <v>1199865</v>
      </c>
      <c r="D38" s="5" t="n">
        <v>1184475</v>
      </c>
    </row>
    <row r="39" spans="1:4">
      <c r="A39" s="4" t="s">
        <v>70</v>
      </c>
    </row>
    <row r="40" spans="1:4">
      <c r="A40" s="3" t="s">
        <v>47</v>
      </c>
    </row>
    <row r="41" spans="1:4">
      <c r="A41" s="4" t="s">
        <v>70</v>
      </c>
      <c r="C41" s="7" t="n">
        <v>29120</v>
      </c>
      <c r="D41" s="7" t="n">
        <v>16930</v>
      </c>
    </row>
    <row r="42" spans="1:4"/>
    <row r="43" spans="1:4">
      <c r="A43" s="4" t="s">
        <v>61</v>
      </c>
      <c r="B43" s="4" t="s">
        <v>71</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4" t="s">
        <v>73</v>
      </c>
      <c r="B2" s="8" t="n">
        <v>0.001</v>
      </c>
    </row>
    <row r="3" spans="1:3">
      <c r="A3" s="4" t="s">
        <v>74</v>
      </c>
      <c r="B3" s="5" t="n">
        <v>1000000000</v>
      </c>
    </row>
    <row r="4" spans="1:3">
      <c r="A4" s="4" t="s">
        <v>75</v>
      </c>
      <c r="B4" s="5" t="n">
        <v>76785836</v>
      </c>
      <c r="C4" s="5" t="n">
        <v>70939647</v>
      </c>
    </row>
    <row r="5" spans="1:3">
      <c r="A5" s="4" t="s">
        <v>76</v>
      </c>
    </row>
    <row r="6" spans="1:3">
      <c r="A6" s="4" t="s">
        <v>73</v>
      </c>
      <c r="B6" s="8" t="n">
        <v>0.001</v>
      </c>
      <c r="C6" s="8" t="n">
        <v>0.001</v>
      </c>
    </row>
    <row r="7" spans="1:3">
      <c r="A7" s="4" t="s">
        <v>74</v>
      </c>
      <c r="B7" s="5" t="n">
        <v>800000000</v>
      </c>
      <c r="C7" s="5" t="n">
        <v>700000000</v>
      </c>
    </row>
    <row r="8" spans="1:3">
      <c r="A8" s="4" t="s">
        <v>75</v>
      </c>
      <c r="B8" s="5" t="n">
        <v>76785836</v>
      </c>
      <c r="C8" s="5" t="n">
        <v>70939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 customWidth="1" max="7" min="7" width="15"/>
    <col customWidth="1" max="8" min="8" width="14"/>
  </cols>
  <sheetData>
    <row r="1" spans="1:8">
      <c r="A1" s="1" t="s">
        <v>275</v>
      </c>
      <c r="B1" s="2" t="s">
        <v>276</v>
      </c>
      <c r="C1" s="2" t="s">
        <v>1</v>
      </c>
    </row>
    <row r="2" spans="1:8">
      <c r="B2" s="2" t="s">
        <v>2</v>
      </c>
      <c r="C2" s="2" t="s">
        <v>2</v>
      </c>
      <c r="D2" s="2" t="s">
        <v>277</v>
      </c>
      <c r="E2" s="2" t="s">
        <v>278</v>
      </c>
      <c r="F2" s="2" t="s">
        <v>30</v>
      </c>
      <c r="G2" s="2" t="s">
        <v>279</v>
      </c>
      <c r="H2" s="2" t="s">
        <v>280</v>
      </c>
    </row>
    <row r="3" spans="1:8">
      <c r="A3" s="3" t="s">
        <v>281</v>
      </c>
    </row>
    <row r="4" spans="1:8">
      <c r="A4" s="4" t="s">
        <v>282</v>
      </c>
      <c r="H4" s="4" t="s">
        <v>283</v>
      </c>
    </row>
    <row r="5" spans="1:8">
      <c r="A5" s="4" t="s">
        <v>284</v>
      </c>
      <c r="H5" s="7" t="n">
        <v>200000</v>
      </c>
    </row>
    <row r="6" spans="1:8">
      <c r="A6" s="4" t="s">
        <v>285</v>
      </c>
      <c r="H6" s="7" t="n">
        <v>1000</v>
      </c>
    </row>
    <row r="7" spans="1:8">
      <c r="A7" s="4" t="s">
        <v>286</v>
      </c>
      <c r="H7" s="4" t="s">
        <v>287</v>
      </c>
    </row>
    <row r="8" spans="1:8">
      <c r="A8" s="4" t="s">
        <v>288</v>
      </c>
      <c r="G8" s="7" t="n">
        <v>2200000000</v>
      </c>
    </row>
    <row r="9" spans="1:8">
      <c r="A9" s="4" t="s">
        <v>289</v>
      </c>
      <c r="B9" s="5" t="n">
        <v>1000000000</v>
      </c>
      <c r="C9" s="5" t="n">
        <v>1000000000</v>
      </c>
    </row>
    <row r="10" spans="1:8">
      <c r="A10" s="4" t="s">
        <v>73</v>
      </c>
      <c r="B10" s="8" t="n">
        <v>0.001</v>
      </c>
      <c r="C10" s="8" t="n">
        <v>0.001</v>
      </c>
    </row>
    <row r="11" spans="1:8">
      <c r="A11" s="4" t="s">
        <v>290</v>
      </c>
      <c r="B11" s="5" t="n">
        <v>200000000</v>
      </c>
      <c r="C11" s="5" t="n">
        <v>200000000</v>
      </c>
    </row>
    <row r="12" spans="1:8">
      <c r="A12" s="4" t="s">
        <v>291</v>
      </c>
      <c r="B12" s="8" t="n">
        <v>0.001</v>
      </c>
      <c r="C12" s="8" t="n">
        <v>0.001</v>
      </c>
    </row>
    <row r="13" spans="1:8">
      <c r="A13" s="4" t="s">
        <v>292</v>
      </c>
      <c r="C13" s="4" t="s">
        <v>293</v>
      </c>
    </row>
    <row r="14" spans="1:8">
      <c r="A14" s="4" t="s">
        <v>294</v>
      </c>
    </row>
    <row r="15" spans="1:8">
      <c r="A15" s="3" t="s">
        <v>281</v>
      </c>
    </row>
    <row r="16" spans="1:8">
      <c r="A16" s="4" t="s">
        <v>288</v>
      </c>
      <c r="G16" s="5" t="n">
        <v>2000000000</v>
      </c>
    </row>
    <row r="17" spans="1:8">
      <c r="A17" s="4" t="s">
        <v>295</v>
      </c>
    </row>
    <row r="18" spans="1:8">
      <c r="A18" s="3" t="s">
        <v>281</v>
      </c>
    </row>
    <row r="19" spans="1:8">
      <c r="A19" s="4" t="s">
        <v>288</v>
      </c>
      <c r="D19" s="7" t="n">
        <v>2200000000</v>
      </c>
    </row>
    <row r="20" spans="1:8">
      <c r="A20" s="4" t="s">
        <v>296</v>
      </c>
    </row>
    <row r="21" spans="1:8">
      <c r="A21" s="3" t="s">
        <v>281</v>
      </c>
    </row>
    <row r="22" spans="1:8">
      <c r="A22" s="4" t="s">
        <v>288</v>
      </c>
      <c r="D22" s="5" t="n">
        <v>2000000000</v>
      </c>
    </row>
    <row r="23" spans="1:8">
      <c r="A23" s="4" t="s">
        <v>297</v>
      </c>
    </row>
    <row r="24" spans="1:8">
      <c r="A24" s="3" t="s">
        <v>281</v>
      </c>
    </row>
    <row r="25" spans="1:8">
      <c r="A25" s="4" t="s">
        <v>298</v>
      </c>
      <c r="D25" s="7" t="n">
        <v>200000000</v>
      </c>
      <c r="G25" s="7" t="n">
        <v>200000000</v>
      </c>
    </row>
    <row r="26" spans="1:8">
      <c r="A26" s="4" t="s">
        <v>299</v>
      </c>
      <c r="E26" s="5" t="n">
        <v>3000000</v>
      </c>
    </row>
    <row r="27" spans="1:8">
      <c r="A27" s="4" t="s">
        <v>300</v>
      </c>
    </row>
    <row r="28" spans="1:8">
      <c r="A28" s="3" t="s">
        <v>281</v>
      </c>
    </row>
    <row r="29" spans="1:8">
      <c r="A29" s="4" t="s">
        <v>301</v>
      </c>
      <c r="B29" s="5" t="n">
        <v>263992</v>
      </c>
    </row>
    <row r="30" spans="1:8">
      <c r="A30" s="4" t="s">
        <v>302</v>
      </c>
      <c r="B30" s="7" t="n">
        <v>2500000</v>
      </c>
    </row>
    <row r="31" spans="1:8">
      <c r="A31" s="4" t="s">
        <v>115</v>
      </c>
    </row>
    <row r="32" spans="1:8">
      <c r="A32" s="3" t="s">
        <v>281</v>
      </c>
    </row>
    <row r="33" spans="1:8">
      <c r="A33" s="4" t="s">
        <v>289</v>
      </c>
      <c r="B33" s="5" t="n">
        <v>800000000</v>
      </c>
      <c r="C33" s="5" t="n">
        <v>800000000</v>
      </c>
      <c r="F33" s="5" t="n">
        <v>700000000</v>
      </c>
    </row>
    <row r="34" spans="1:8">
      <c r="A34" s="4" t="s">
        <v>73</v>
      </c>
      <c r="B34" s="8" t="n">
        <v>0.001</v>
      </c>
      <c r="C34" s="8" t="n">
        <v>0.001</v>
      </c>
      <c r="F34" s="8" t="n">
        <v>0.001</v>
      </c>
    </row>
    <row r="35" spans="1:8">
      <c r="A35" s="4" t="s">
        <v>21</v>
      </c>
    </row>
    <row r="36" spans="1:8">
      <c r="A36" s="3" t="s">
        <v>281</v>
      </c>
    </row>
    <row r="37" spans="1:8">
      <c r="A37" s="4" t="s">
        <v>289</v>
      </c>
      <c r="B37" s="5" t="n">
        <v>150000000</v>
      </c>
      <c r="C37" s="5" t="n">
        <v>150000000</v>
      </c>
    </row>
    <row r="38" spans="1:8">
      <c r="A38" s="4" t="s">
        <v>23</v>
      </c>
    </row>
    <row r="39" spans="1:8">
      <c r="A39" s="3" t="s">
        <v>281</v>
      </c>
    </row>
    <row r="40" spans="1:8">
      <c r="A40" s="4" t="s">
        <v>289</v>
      </c>
      <c r="B40" s="5" t="n">
        <v>150000000</v>
      </c>
      <c r="C40" s="5" t="n">
        <v>150000000</v>
      </c>
    </row>
    <row r="41" spans="1:8">
      <c r="A41" s="4" t="s">
        <v>24</v>
      </c>
    </row>
    <row r="42" spans="1:8">
      <c r="A42" s="3" t="s">
        <v>281</v>
      </c>
    </row>
    <row r="43" spans="1:8">
      <c r="A43" s="4" t="s">
        <v>289</v>
      </c>
      <c r="B43" s="5" t="n">
        <v>150000000</v>
      </c>
      <c r="C43" s="5" t="n">
        <v>150000000</v>
      </c>
    </row>
    <row r="44" spans="1:8">
      <c r="A44" s="4" t="s">
        <v>25</v>
      </c>
    </row>
    <row r="45" spans="1:8">
      <c r="A45" s="3" t="s">
        <v>281</v>
      </c>
    </row>
    <row r="46" spans="1:8">
      <c r="A46" s="4" t="s">
        <v>289</v>
      </c>
      <c r="B46" s="5" t="n">
        <v>150000000</v>
      </c>
      <c r="C46" s="5" t="n">
        <v>150000000</v>
      </c>
    </row>
    <row r="47" spans="1:8">
      <c r="A47" s="4" t="s">
        <v>26</v>
      </c>
    </row>
    <row r="48" spans="1:8">
      <c r="A48" s="3" t="s">
        <v>281</v>
      </c>
    </row>
    <row r="49" spans="1:8">
      <c r="A49" s="4" t="s">
        <v>289</v>
      </c>
      <c r="B49" s="5" t="n">
        <v>70000000</v>
      </c>
      <c r="C49" s="5" t="n">
        <v>70000000</v>
      </c>
    </row>
    <row r="50" spans="1:8">
      <c r="A50" s="4" t="s">
        <v>27</v>
      </c>
    </row>
    <row r="51" spans="1:8">
      <c r="A51" s="3" t="s">
        <v>281</v>
      </c>
    </row>
    <row r="52" spans="1:8">
      <c r="A52" s="4" t="s">
        <v>289</v>
      </c>
      <c r="B52" s="5" t="n">
        <v>120000000</v>
      </c>
      <c r="C52" s="5" t="n">
        <v>120000000</v>
      </c>
    </row>
    <row r="53" spans="1:8">
      <c r="A53" s="4" t="s">
        <v>28</v>
      </c>
    </row>
    <row r="54" spans="1:8">
      <c r="A54" s="3" t="s">
        <v>281</v>
      </c>
    </row>
    <row r="55" spans="1:8">
      <c r="A55" s="4" t="s">
        <v>289</v>
      </c>
      <c r="B55" s="5" t="n">
        <v>10000000</v>
      </c>
      <c r="C55" s="5" t="n">
        <v>1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183</v>
      </c>
    </row>
    <row r="4" spans="1:2">
      <c r="A4" s="4" t="s">
        <v>305</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5"/>
    <col customWidth="1" max="5" min="5" width="21"/>
    <col customWidth="1" max="6" min="6" width="26"/>
  </cols>
  <sheetData>
    <row r="1" spans="1:6">
      <c r="A1" s="1" t="s">
        <v>306</v>
      </c>
      <c r="B1" s="2" t="s">
        <v>307</v>
      </c>
      <c r="C1" s="2" t="s">
        <v>308</v>
      </c>
      <c r="D1" s="2" t="s">
        <v>309</v>
      </c>
      <c r="E1" s="2" t="s">
        <v>310</v>
      </c>
      <c r="F1" s="2" t="s">
        <v>30</v>
      </c>
    </row>
    <row r="2" spans="1:6">
      <c r="A2" s="3" t="s">
        <v>311</v>
      </c>
    </row>
    <row r="3" spans="1:6">
      <c r="A3" s="4" t="s">
        <v>312</v>
      </c>
      <c r="D3" s="5" t="n">
        <v>27</v>
      </c>
    </row>
    <row r="4" spans="1:6">
      <c r="A4" s="4" t="s">
        <v>313</v>
      </c>
      <c r="D4" s="5" t="n">
        <v>35</v>
      </c>
    </row>
    <row r="5" spans="1:6">
      <c r="A5" s="4" t="s">
        <v>314</v>
      </c>
      <c r="D5" s="5" t="n">
        <v>17</v>
      </c>
    </row>
    <row r="6" spans="1:6">
      <c r="A6" s="4" t="s">
        <v>315</v>
      </c>
      <c r="D6" s="7" t="n">
        <v>1100000000</v>
      </c>
    </row>
    <row r="7" spans="1:6">
      <c r="A7" s="4" t="s">
        <v>316</v>
      </c>
      <c r="D7" s="5" t="n">
        <v>7300000</v>
      </c>
    </row>
    <row r="8" spans="1:6">
      <c r="A8" s="4" t="s">
        <v>148</v>
      </c>
      <c r="D8" s="7" t="n">
        <v>15053000</v>
      </c>
      <c r="E8" s="7" t="n">
        <v>7701000</v>
      </c>
    </row>
    <row r="9" spans="1:6">
      <c r="A9" s="4" t="s">
        <v>317</v>
      </c>
      <c r="D9" s="7" t="n">
        <v>17700000</v>
      </c>
    </row>
    <row r="10" spans="1:6">
      <c r="A10" s="4" t="s">
        <v>318</v>
      </c>
      <c r="C10" s="4" t="s">
        <v>319</v>
      </c>
      <c r="D10" s="4" t="s">
        <v>319</v>
      </c>
    </row>
    <row r="11" spans="1:6">
      <c r="A11" s="4" t="s">
        <v>320</v>
      </c>
      <c r="D11" s="4" t="s">
        <v>287</v>
      </c>
    </row>
    <row r="12" spans="1:6">
      <c r="A12" s="4" t="s">
        <v>321</v>
      </c>
      <c r="C12" s="4" t="s">
        <v>322</v>
      </c>
    </row>
    <row r="13" spans="1:6">
      <c r="A13" s="4" t="s">
        <v>323</v>
      </c>
      <c r="C13" s="4" t="s">
        <v>324</v>
      </c>
    </row>
    <row r="14" spans="1:6">
      <c r="A14" s="4" t="s">
        <v>325</v>
      </c>
      <c r="D14" s="7" t="n">
        <v>5000000</v>
      </c>
    </row>
    <row r="15" spans="1:6">
      <c r="A15" s="4" t="s">
        <v>326</v>
      </c>
      <c r="D15" s="4" t="s">
        <v>327</v>
      </c>
      <c r="F15" s="4" t="s">
        <v>328</v>
      </c>
    </row>
    <row r="16" spans="1:6">
      <c r="A16" s="4" t="s">
        <v>329</v>
      </c>
    </row>
    <row r="17" spans="1:6">
      <c r="A17" s="3" t="s">
        <v>311</v>
      </c>
    </row>
    <row r="18" spans="1:6">
      <c r="A18" s="4" t="s">
        <v>330</v>
      </c>
      <c r="D18" s="4" t="s">
        <v>331</v>
      </c>
    </row>
    <row r="19" spans="1:6">
      <c r="A19" s="4" t="s">
        <v>332</v>
      </c>
    </row>
    <row r="20" spans="1:6">
      <c r="A20" s="3" t="s">
        <v>311</v>
      </c>
    </row>
    <row r="21" spans="1:6">
      <c r="A21" s="4" t="s">
        <v>330</v>
      </c>
      <c r="D21" s="4" t="s">
        <v>333</v>
      </c>
    </row>
    <row r="22" spans="1:6">
      <c r="A22" s="4" t="s">
        <v>334</v>
      </c>
    </row>
    <row r="23" spans="1:6">
      <c r="A23" s="3" t="s">
        <v>311</v>
      </c>
    </row>
    <row r="24" spans="1:6">
      <c r="A24" s="4" t="s">
        <v>316</v>
      </c>
      <c r="D24" s="5" t="n">
        <v>70300</v>
      </c>
    </row>
    <row r="25" spans="1:6">
      <c r="A25" s="4" t="s">
        <v>335</v>
      </c>
      <c r="D25" s="7" t="n">
        <v>14750000</v>
      </c>
    </row>
    <row r="26" spans="1:6">
      <c r="A26" s="4" t="s">
        <v>336</v>
      </c>
      <c r="D26" s="5" t="n">
        <v>402000</v>
      </c>
    </row>
    <row r="27" spans="1:6">
      <c r="A27" s="4" t="s">
        <v>337</v>
      </c>
      <c r="D27" s="7" t="n">
        <v>1200000</v>
      </c>
    </row>
    <row r="28" spans="1:6">
      <c r="A28" s="4" t="s">
        <v>338</v>
      </c>
    </row>
    <row r="29" spans="1:6">
      <c r="A29" s="3" t="s">
        <v>311</v>
      </c>
    </row>
    <row r="30" spans="1:6">
      <c r="A30" s="4" t="s">
        <v>339</v>
      </c>
      <c r="B30" s="7"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4"/>
  </cols>
  <sheetData>
    <row r="1" spans="1:2">
      <c r="A1" s="1" t="s">
        <v>340</v>
      </c>
      <c r="B1" s="2" t="s">
        <v>1</v>
      </c>
    </row>
    <row r="2" spans="1:2">
      <c r="B2" s="2" t="s">
        <v>341</v>
      </c>
    </row>
    <row r="3" spans="1:2">
      <c r="A3" s="3" t="s">
        <v>311</v>
      </c>
    </row>
    <row r="4" spans="1:2">
      <c r="A4" s="4" t="s">
        <v>316</v>
      </c>
      <c r="B4" s="5" t="n">
        <v>7300000</v>
      </c>
    </row>
    <row r="5" spans="1:2">
      <c r="A5" s="4" t="s">
        <v>334</v>
      </c>
    </row>
    <row r="6" spans="1:2">
      <c r="A6" s="3" t="s">
        <v>311</v>
      </c>
    </row>
    <row r="7" spans="1:2">
      <c r="A7" s="4" t="s">
        <v>342</v>
      </c>
      <c r="B7" s="7" t="n">
        <v>14750</v>
      </c>
    </row>
    <row r="8" spans="1:2">
      <c r="A8" s="4" t="s">
        <v>316</v>
      </c>
      <c r="B8" s="5" t="n">
        <v>70300</v>
      </c>
    </row>
    <row r="9" spans="1:2">
      <c r="A9" s="4" t="s">
        <v>343</v>
      </c>
      <c r="B9" s="7" t="n">
        <v>402</v>
      </c>
    </row>
    <row r="10" spans="1:2">
      <c r="A10" s="4" t="s">
        <v>344</v>
      </c>
      <c r="B10" s="5" t="n">
        <v>273</v>
      </c>
    </row>
    <row r="11" spans="1:2">
      <c r="A11" s="4" t="s">
        <v>345</v>
      </c>
    </row>
    <row r="12" spans="1:2">
      <c r="A12" s="3" t="s">
        <v>311</v>
      </c>
    </row>
    <row r="13" spans="1:2">
      <c r="A13" s="4" t="s">
        <v>342</v>
      </c>
      <c r="B13" s="7" t="n">
        <v>28600</v>
      </c>
    </row>
    <row r="14" spans="1:2">
      <c r="A14" s="4" t="s">
        <v>316</v>
      </c>
      <c r="B14" s="5" t="n">
        <v>133400</v>
      </c>
    </row>
    <row r="15" spans="1:2">
      <c r="A15" s="4" t="s">
        <v>343</v>
      </c>
      <c r="B15" s="7" t="n">
        <v>696</v>
      </c>
    </row>
    <row r="16" spans="1:2">
      <c r="A16" s="4" t="s">
        <v>344</v>
      </c>
      <c r="B16" s="7" t="n">
        <v>5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6</v>
      </c>
      <c r="B1" s="2" t="s">
        <v>2</v>
      </c>
      <c r="C1" s="2" t="s">
        <v>30</v>
      </c>
    </row>
    <row r="2" spans="1:3">
      <c r="A2" s="3" t="s">
        <v>236</v>
      </c>
    </row>
    <row r="3" spans="1:3">
      <c r="A3" s="4" t="s">
        <v>35</v>
      </c>
      <c r="B3" s="7" t="n">
        <v>122482</v>
      </c>
      <c r="C3" s="7" t="n">
        <v>117569</v>
      </c>
    </row>
    <row r="4" spans="1:3">
      <c r="A4" s="4" t="s">
        <v>347</v>
      </c>
      <c r="B4" s="5" t="n">
        <v>815345</v>
      </c>
      <c r="C4" s="5" t="n">
        <v>787999</v>
      </c>
    </row>
    <row r="5" spans="1:3">
      <c r="A5" s="4" t="s">
        <v>348</v>
      </c>
      <c r="B5" s="5" t="n">
        <v>240364</v>
      </c>
      <c r="C5" s="5" t="n">
        <v>227407</v>
      </c>
    </row>
    <row r="6" spans="1:3">
      <c r="A6" s="4" t="s">
        <v>349</v>
      </c>
      <c r="B6" s="5" t="n">
        <v>4046</v>
      </c>
      <c r="C6" s="5" t="n">
        <v>3828</v>
      </c>
    </row>
    <row r="7" spans="1:3">
      <c r="A7" s="4" t="s">
        <v>39</v>
      </c>
      <c r="B7" s="5" t="n">
        <v>1178479</v>
      </c>
      <c r="C7" s="7" t="n">
        <v>1133055</v>
      </c>
    </row>
    <row r="8" spans="1:3">
      <c r="A8" s="4" t="s">
        <v>334</v>
      </c>
    </row>
    <row r="9" spans="1:3">
      <c r="A9" s="3" t="s">
        <v>236</v>
      </c>
    </row>
    <row r="10" spans="1:3">
      <c r="A10" s="4" t="s">
        <v>35</v>
      </c>
      <c r="B10" s="5" t="n">
        <v>1808</v>
      </c>
    </row>
    <row r="11" spans="1:3">
      <c r="A11" s="4" t="s">
        <v>347</v>
      </c>
      <c r="B11" s="5" t="n">
        <v>9071</v>
      </c>
    </row>
    <row r="12" spans="1:3">
      <c r="A12" s="4" t="s">
        <v>348</v>
      </c>
      <c r="B12" s="5" t="n">
        <v>5019</v>
      </c>
    </row>
    <row r="13" spans="1:3">
      <c r="A13" s="4" t="s">
        <v>349</v>
      </c>
      <c r="B13" s="5" t="n">
        <v>0</v>
      </c>
    </row>
    <row r="14" spans="1:3">
      <c r="A14" s="4" t="s">
        <v>350</v>
      </c>
      <c r="B14" s="5" t="n">
        <v>-1001</v>
      </c>
    </row>
    <row r="15" spans="1:3">
      <c r="A15" s="4" t="s">
        <v>39</v>
      </c>
      <c r="B15" s="5" t="n">
        <v>14897</v>
      </c>
    </row>
    <row r="16" spans="1:3">
      <c r="A16" s="4" t="s">
        <v>345</v>
      </c>
    </row>
    <row r="17" spans="1:3">
      <c r="A17" s="3" t="s">
        <v>236</v>
      </c>
    </row>
    <row r="18" spans="1:3">
      <c r="A18" s="4" t="s">
        <v>35</v>
      </c>
      <c r="B18" s="5" t="n">
        <v>3104</v>
      </c>
    </row>
    <row r="19" spans="1:3">
      <c r="A19" s="4" t="s">
        <v>347</v>
      </c>
      <c r="B19" s="5" t="n">
        <v>18077</v>
      </c>
    </row>
    <row r="20" spans="1:3">
      <c r="A20" s="4" t="s">
        <v>348</v>
      </c>
      <c r="B20" s="5" t="n">
        <v>7937</v>
      </c>
    </row>
    <row r="21" spans="1:3">
      <c r="A21" s="4" t="s">
        <v>349</v>
      </c>
      <c r="B21" s="5" t="n">
        <v>218</v>
      </c>
    </row>
    <row r="22" spans="1:3">
      <c r="A22" s="4" t="s">
        <v>350</v>
      </c>
      <c r="B22" s="5" t="n">
        <v>0</v>
      </c>
    </row>
    <row r="23" spans="1:3">
      <c r="A23" s="4" t="s">
        <v>39</v>
      </c>
      <c r="B23" s="7" t="n">
        <v>29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10" t="n">
        <v>2017</v>
      </c>
      <c r="B3" s="7" t="n">
        <v>16734</v>
      </c>
    </row>
    <row r="4" spans="1:2">
      <c r="A4" s="5" t="n">
        <v>2018</v>
      </c>
      <c r="B4" s="5" t="n">
        <v>71707</v>
      </c>
    </row>
    <row r="5" spans="1:2">
      <c r="A5" s="5" t="n">
        <v>2019</v>
      </c>
      <c r="B5" s="5" t="n">
        <v>78887</v>
      </c>
    </row>
    <row r="6" spans="1:2">
      <c r="A6" s="5" t="n">
        <v>2020</v>
      </c>
      <c r="B6" s="5" t="n">
        <v>80492</v>
      </c>
    </row>
    <row r="7" spans="1:2">
      <c r="A7" s="5" t="n">
        <v>2021</v>
      </c>
      <c r="B7" s="5" t="n">
        <v>72677</v>
      </c>
    </row>
    <row r="8" spans="1:2">
      <c r="A8" s="4" t="s">
        <v>354</v>
      </c>
      <c r="B8" s="5" t="n">
        <v>602341</v>
      </c>
    </row>
    <row r="9" spans="1:2">
      <c r="A9" s="4" t="s">
        <v>114</v>
      </c>
      <c r="B9" s="7" t="n">
        <v>9228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356</v>
      </c>
    </row>
    <row r="3" spans="1:3">
      <c r="A3" s="4" t="s">
        <v>357</v>
      </c>
      <c r="B3" s="7" t="n">
        <v>4046</v>
      </c>
      <c r="C3" s="7" t="n">
        <v>3828</v>
      </c>
    </row>
    <row r="4" spans="1:3">
      <c r="A4" s="4" t="s">
        <v>358</v>
      </c>
      <c r="B4" s="5" t="n">
        <v>-659</v>
      </c>
      <c r="C4" s="5" t="n">
        <v>-300</v>
      </c>
    </row>
    <row r="5" spans="1:3">
      <c r="A5" s="4" t="s">
        <v>42</v>
      </c>
      <c r="B5" s="5" t="n">
        <v>3387</v>
      </c>
      <c r="C5" s="5" t="n">
        <v>3528</v>
      </c>
    </row>
    <row r="6" spans="1:3">
      <c r="A6" s="3" t="s">
        <v>359</v>
      </c>
    </row>
    <row r="7" spans="1:3">
      <c r="A7" s="4" t="s">
        <v>360</v>
      </c>
      <c r="B7" s="5" t="n">
        <v>-62070</v>
      </c>
      <c r="C7" s="5" t="n">
        <v>-61069</v>
      </c>
    </row>
    <row r="8" spans="1:3">
      <c r="A8" s="4" t="s">
        <v>361</v>
      </c>
      <c r="B8" s="5" t="n">
        <v>9498</v>
      </c>
      <c r="C8" s="5" t="n">
        <v>5750</v>
      </c>
    </row>
    <row r="9" spans="1:3">
      <c r="A9" s="4" t="s">
        <v>362</v>
      </c>
      <c r="B9" s="5" t="n">
        <v>-52572</v>
      </c>
      <c r="C9" s="5" t="n">
        <v>-55319</v>
      </c>
    </row>
    <row r="10" spans="1:3">
      <c r="A10" s="4" t="s">
        <v>348</v>
      </c>
    </row>
    <row r="11" spans="1:3">
      <c r="A11" s="3" t="s">
        <v>363</v>
      </c>
    </row>
    <row r="12" spans="1:3">
      <c r="A12" s="4" t="s">
        <v>37</v>
      </c>
      <c r="B12" s="5" t="n">
        <v>240364</v>
      </c>
      <c r="C12" s="5" t="n">
        <v>227407</v>
      </c>
    </row>
    <row r="13" spans="1:3">
      <c r="A13" s="4" t="s">
        <v>364</v>
      </c>
      <c r="B13" s="5" t="n">
        <v>-41066</v>
      </c>
      <c r="C13" s="5" t="n">
        <v>-23409</v>
      </c>
    </row>
    <row r="14" spans="1:3">
      <c r="A14" s="4" t="s">
        <v>365</v>
      </c>
      <c r="B14" s="7" t="n">
        <v>199298</v>
      </c>
      <c r="C14" s="7" t="n">
        <v>2039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9</v>
      </c>
    </row>
    <row r="3" spans="1:3">
      <c r="A3" s="3" t="s">
        <v>367</v>
      </c>
    </row>
    <row r="4" spans="1:3">
      <c r="A4" s="4" t="s">
        <v>368</v>
      </c>
      <c r="B4" s="7" t="n">
        <v>-3389</v>
      </c>
      <c r="C4" s="7" t="n">
        <v>-2654</v>
      </c>
    </row>
    <row r="5" spans="1:3">
      <c r="A5" s="4" t="s">
        <v>37</v>
      </c>
      <c r="B5" s="7" t="n">
        <v>17657</v>
      </c>
      <c r="C5" s="7" t="n">
        <v>112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52</v>
      </c>
    </row>
    <row r="2" spans="1:2">
      <c r="A2" s="3" t="s">
        <v>370</v>
      </c>
    </row>
    <row r="3" spans="1:2">
      <c r="A3" s="10" t="n">
        <v>2017</v>
      </c>
      <c r="B3" s="7" t="n">
        <v>-1174</v>
      </c>
    </row>
    <row r="4" spans="1:2">
      <c r="A4" s="5" t="n">
        <v>2018</v>
      </c>
      <c r="B4" s="5" t="n">
        <v>-4695</v>
      </c>
    </row>
    <row r="5" spans="1:2">
      <c r="A5" s="5" t="n">
        <v>2019</v>
      </c>
      <c r="B5" s="5" t="n">
        <v>-4695</v>
      </c>
    </row>
    <row r="6" spans="1:2">
      <c r="A6" s="5" t="n">
        <v>2020</v>
      </c>
      <c r="B6" s="5" t="n">
        <v>-4695</v>
      </c>
    </row>
    <row r="7" spans="1:2">
      <c r="A7" s="5" t="n">
        <v>2021</v>
      </c>
      <c r="B7" s="5" t="n">
        <v>-3799</v>
      </c>
    </row>
    <row r="8" spans="1:2">
      <c r="A8" s="4" t="s">
        <v>348</v>
      </c>
    </row>
    <row r="9" spans="1:2">
      <c r="A9" s="3" t="s">
        <v>371</v>
      </c>
    </row>
    <row r="10" spans="1:2">
      <c r="A10" s="10" t="n">
        <v>2017</v>
      </c>
      <c r="B10" s="5" t="n">
        <v>6050</v>
      </c>
    </row>
    <row r="11" spans="1:2">
      <c r="A11" s="5" t="n">
        <v>2018</v>
      </c>
      <c r="B11" s="5" t="n">
        <v>24198</v>
      </c>
    </row>
    <row r="12" spans="1:2">
      <c r="A12" s="5" t="n">
        <v>2019</v>
      </c>
      <c r="B12" s="5" t="n">
        <v>24198</v>
      </c>
    </row>
    <row r="13" spans="1:2">
      <c r="A13" s="5" t="n">
        <v>2020</v>
      </c>
      <c r="B13" s="5" t="n">
        <v>24198</v>
      </c>
    </row>
    <row r="14" spans="1:2">
      <c r="A14" s="5" t="n">
        <v>2021</v>
      </c>
      <c r="B14" s="7" t="n">
        <v>197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72</v>
      </c>
      <c r="B1" s="2" t="s">
        <v>2</v>
      </c>
      <c r="C1" s="2" t="s">
        <v>30</v>
      </c>
      <c r="D1" s="2" t="s">
        <v>373</v>
      </c>
    </row>
    <row r="2" spans="1:4">
      <c r="A2" s="3" t="s">
        <v>374</v>
      </c>
    </row>
    <row r="3" spans="1:4">
      <c r="A3" s="4" t="s">
        <v>375</v>
      </c>
      <c r="B3" s="7" t="n">
        <v>474728</v>
      </c>
      <c r="C3" s="7" t="n">
        <v>460428</v>
      </c>
    </row>
    <row r="4" spans="1:4">
      <c r="A4" s="4" t="s">
        <v>376</v>
      </c>
      <c r="B4" s="5" t="n">
        <v>-3160</v>
      </c>
      <c r="C4" s="5" t="n">
        <v>-3956</v>
      </c>
    </row>
    <row r="5" spans="1:4">
      <c r="A5" s="4" t="s">
        <v>50</v>
      </c>
      <c r="B5" s="5" t="n">
        <v>471568</v>
      </c>
      <c r="C5" s="5" t="n">
        <v>456472</v>
      </c>
    </row>
    <row r="6" spans="1:4">
      <c r="A6" s="4" t="s">
        <v>377</v>
      </c>
    </row>
    <row r="7" spans="1:4">
      <c r="A7" s="3" t="s">
        <v>374</v>
      </c>
    </row>
    <row r="8" spans="1:4">
      <c r="A8" s="4" t="s">
        <v>375</v>
      </c>
      <c r="B8" s="7" t="n">
        <v>347758</v>
      </c>
      <c r="C8" s="5" t="n">
        <v>333458</v>
      </c>
    </row>
    <row r="9" spans="1:4">
      <c r="A9" s="4" t="s">
        <v>378</v>
      </c>
      <c r="B9" s="4" t="s">
        <v>379</v>
      </c>
    </row>
    <row r="10" spans="1:4">
      <c r="A10" s="4" t="s">
        <v>380</v>
      </c>
      <c r="B10" s="4" t="s">
        <v>381</v>
      </c>
    </row>
    <row r="11" spans="1:4">
      <c r="A11" s="4" t="s">
        <v>382</v>
      </c>
    </row>
    <row r="12" spans="1:4">
      <c r="A12" s="3" t="s">
        <v>374</v>
      </c>
    </row>
    <row r="13" spans="1:4">
      <c r="A13" s="4" t="s">
        <v>375</v>
      </c>
      <c r="B13" s="7" t="n">
        <v>126970</v>
      </c>
      <c r="C13" s="7" t="n">
        <v>126970</v>
      </c>
    </row>
    <row r="14" spans="1:4">
      <c r="A14" s="4" t="s">
        <v>50</v>
      </c>
      <c r="D14" s="7" t="n">
        <v>127000</v>
      </c>
    </row>
    <row r="15" spans="1:4">
      <c r="A15" s="4" t="s">
        <v>378</v>
      </c>
      <c r="B15" s="4" t="s">
        <v>383</v>
      </c>
    </row>
    <row r="16" spans="1:4">
      <c r="A16" s="4" t="s">
        <v>380</v>
      </c>
      <c r="B16" s="4" t="s">
        <v>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2926</v>
      </c>
      <c r="C4" s="7" t="n">
        <v>13123</v>
      </c>
      <c r="D4" s="7" t="n">
        <v>67211</v>
      </c>
      <c r="E4" s="7" t="n">
        <v>34421</v>
      </c>
    </row>
    <row r="5" spans="1:5">
      <c r="A5" s="4" t="s">
        <v>82</v>
      </c>
      <c r="B5" s="5" t="n">
        <v>4423</v>
      </c>
      <c r="C5" s="5" t="n">
        <v>3211</v>
      </c>
      <c r="D5" s="5" t="n">
        <v>12671</v>
      </c>
      <c r="E5" s="5" t="n">
        <v>7745</v>
      </c>
    </row>
    <row r="6" spans="1:5">
      <c r="A6" s="4" t="s">
        <v>83</v>
      </c>
      <c r="B6" s="5" t="n">
        <v>27349</v>
      </c>
      <c r="C6" s="5" t="n">
        <v>16334</v>
      </c>
      <c r="D6" s="5" t="n">
        <v>79882</v>
      </c>
      <c r="E6" s="5" t="n">
        <v>42166</v>
      </c>
    </row>
    <row r="7" spans="1:5">
      <c r="A7" s="3" t="s">
        <v>84</v>
      </c>
    </row>
    <row r="8" spans="1:5">
      <c r="A8" s="4" t="s">
        <v>85</v>
      </c>
      <c r="B8" s="5" t="n">
        <v>2758</v>
      </c>
      <c r="C8" s="5" t="n">
        <v>1627</v>
      </c>
      <c r="D8" s="5" t="n">
        <v>8299</v>
      </c>
      <c r="E8" s="5" t="n">
        <v>4259</v>
      </c>
    </row>
    <row r="9" spans="1:5">
      <c r="A9" s="4" t="s">
        <v>86</v>
      </c>
      <c r="B9" s="5" t="n">
        <v>452</v>
      </c>
      <c r="C9" s="5" t="n">
        <v>260</v>
      </c>
      <c r="D9" s="5" t="n">
        <v>1347</v>
      </c>
      <c r="E9" s="5" t="n">
        <v>659</v>
      </c>
    </row>
    <row r="10" spans="1:5">
      <c r="A10" s="4" t="s">
        <v>87</v>
      </c>
      <c r="B10" s="5" t="n">
        <v>1787</v>
      </c>
      <c r="C10" s="5" t="n">
        <v>1158</v>
      </c>
      <c r="D10" s="5" t="n">
        <v>4886</v>
      </c>
      <c r="E10" s="5" t="n">
        <v>2711</v>
      </c>
    </row>
    <row r="11" spans="1:5">
      <c r="A11" s="4" t="s">
        <v>88</v>
      </c>
      <c r="B11" s="5" t="n">
        <v>2511</v>
      </c>
      <c r="C11" s="5" t="n">
        <v>1664</v>
      </c>
      <c r="D11" s="5" t="n">
        <v>7244</v>
      </c>
      <c r="E11" s="5" t="n">
        <v>4368</v>
      </c>
    </row>
    <row r="12" spans="1:5">
      <c r="A12" s="4" t="s">
        <v>89</v>
      </c>
      <c r="B12" s="5" t="n">
        <v>0</v>
      </c>
      <c r="C12" s="5" t="n">
        <v>384</v>
      </c>
      <c r="D12" s="5" t="n">
        <v>0</v>
      </c>
      <c r="E12" s="5" t="n">
        <v>880</v>
      </c>
    </row>
    <row r="13" spans="1:5">
      <c r="A13" s="4" t="s">
        <v>90</v>
      </c>
      <c r="B13" s="5" t="n">
        <v>213</v>
      </c>
      <c r="C13" s="5" t="n">
        <v>0</v>
      </c>
      <c r="D13" s="5" t="n">
        <v>213</v>
      </c>
      <c r="E13" s="5" t="n">
        <v>0</v>
      </c>
    </row>
    <row r="14" spans="1:5">
      <c r="A14" s="4" t="s">
        <v>91</v>
      </c>
      <c r="B14" s="5" t="n">
        <v>0</v>
      </c>
      <c r="C14" s="5" t="n">
        <v>3325</v>
      </c>
      <c r="D14" s="5" t="n">
        <v>0</v>
      </c>
      <c r="E14" s="5" t="n">
        <v>6324</v>
      </c>
    </row>
    <row r="15" spans="1:5">
      <c r="A15" s="4" t="s">
        <v>92</v>
      </c>
      <c r="B15" s="5" t="n">
        <v>831</v>
      </c>
      <c r="C15" s="5" t="n">
        <v>690</v>
      </c>
      <c r="D15" s="5" t="n">
        <v>2736</v>
      </c>
      <c r="E15" s="5" t="n">
        <v>2109</v>
      </c>
    </row>
    <row r="16" spans="1:5">
      <c r="A16" s="4" t="s">
        <v>93</v>
      </c>
      <c r="B16" s="5" t="n">
        <v>566</v>
      </c>
      <c r="C16" s="5" t="n">
        <v>501</v>
      </c>
      <c r="D16" s="5" t="n">
        <v>1679</v>
      </c>
      <c r="E16" s="5" t="n">
        <v>1492</v>
      </c>
    </row>
    <row r="17" spans="1:5">
      <c r="A17" s="4" t="s">
        <v>94</v>
      </c>
      <c r="B17" s="5" t="n">
        <v>11236</v>
      </c>
      <c r="C17" s="5" t="n">
        <v>7299</v>
      </c>
      <c r="D17" s="5" t="n">
        <v>32710</v>
      </c>
      <c r="E17" s="5" t="n">
        <v>18910</v>
      </c>
    </row>
    <row r="18" spans="1:5">
      <c r="A18" s="4" t="s">
        <v>95</v>
      </c>
      <c r="B18" s="5" t="n">
        <v>20354</v>
      </c>
      <c r="C18" s="5" t="n">
        <v>16908</v>
      </c>
      <c r="D18" s="5" t="n">
        <v>59114</v>
      </c>
      <c r="E18" s="5" t="n">
        <v>41712</v>
      </c>
    </row>
    <row r="19" spans="1:5">
      <c r="A19" s="4" t="s">
        <v>96</v>
      </c>
      <c r="B19" s="5" t="n">
        <v>6995</v>
      </c>
      <c r="C19" s="5" t="n">
        <v>-574</v>
      </c>
      <c r="D19" s="5" t="n">
        <v>20768</v>
      </c>
      <c r="E19" s="5" t="n">
        <v>454</v>
      </c>
    </row>
    <row r="20" spans="1:5">
      <c r="A20" s="3" t="s">
        <v>97</v>
      </c>
    </row>
    <row r="21" spans="1:5">
      <c r="A21" s="4" t="s">
        <v>98</v>
      </c>
      <c r="B21" s="5" t="n">
        <v>101</v>
      </c>
      <c r="C21" s="5" t="n">
        <v>0</v>
      </c>
      <c r="D21" s="5" t="n">
        <v>265</v>
      </c>
      <c r="E21" s="5" t="n">
        <v>1</v>
      </c>
    </row>
    <row r="22" spans="1:5">
      <c r="A22" s="4" t="s">
        <v>99</v>
      </c>
      <c r="B22" s="5" t="n">
        <v>-3997</v>
      </c>
      <c r="C22" s="5" t="n">
        <v>-2162</v>
      </c>
      <c r="D22" s="5" t="n">
        <v>-11445</v>
      </c>
      <c r="E22" s="5" t="n">
        <v>-7157</v>
      </c>
    </row>
    <row r="23" spans="1:5">
      <c r="A23" s="4" t="s">
        <v>100</v>
      </c>
      <c r="B23" s="5" t="n">
        <v>3099</v>
      </c>
      <c r="C23" s="5" t="n">
        <v>-2736</v>
      </c>
      <c r="D23" s="5" t="n">
        <v>9588</v>
      </c>
      <c r="E23" s="5" t="n">
        <v>-6702</v>
      </c>
    </row>
    <row r="24" spans="1:5">
      <c r="A24" s="4" t="s">
        <v>101</v>
      </c>
      <c r="B24" s="5" t="n">
        <v>-1</v>
      </c>
      <c r="C24" s="5" t="n">
        <v>1</v>
      </c>
      <c r="D24" s="5" t="n">
        <v>-3</v>
      </c>
      <c r="E24" s="5" t="n">
        <v>3</v>
      </c>
    </row>
    <row r="25" spans="1:5">
      <c r="A25" s="4" t="s">
        <v>102</v>
      </c>
      <c r="B25" s="7" t="n">
        <v>3098</v>
      </c>
      <c r="C25" s="7" t="n">
        <v>-2735</v>
      </c>
      <c r="D25" s="7" t="n">
        <v>9585</v>
      </c>
      <c r="E25" s="7" t="n">
        <v>-6699</v>
      </c>
    </row>
    <row r="26" spans="1:5">
      <c r="A26" s="4" t="s">
        <v>103</v>
      </c>
      <c r="B26" s="9" t="n">
        <v>0.04</v>
      </c>
      <c r="C26" s="9" t="n">
        <v>-0.05</v>
      </c>
      <c r="D26" s="9" t="n">
        <v>0.13</v>
      </c>
      <c r="E26" s="9" t="n">
        <v>-0.15</v>
      </c>
    </row>
    <row r="27" spans="1:5">
      <c r="A27" s="4" t="s">
        <v>104</v>
      </c>
      <c r="B27" s="5" t="n">
        <v>76157963</v>
      </c>
      <c r="C27" s="5" t="n">
        <v>57388366</v>
      </c>
      <c r="D27" s="5" t="n">
        <v>75441620</v>
      </c>
      <c r="E27" s="5" t="n">
        <v>45609558</v>
      </c>
    </row>
    <row r="28" spans="1:5">
      <c r="A28" s="4" t="s">
        <v>105</v>
      </c>
      <c r="B28" s="9" t="n">
        <v>0.14</v>
      </c>
      <c r="C28" s="9" t="n">
        <v>0.14</v>
      </c>
      <c r="D28" s="9" t="n">
        <v>0.42</v>
      </c>
      <c r="E28" s="9"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385</v>
      </c>
      <c r="B1" s="2" t="s">
        <v>386</v>
      </c>
      <c r="C1" s="2" t="s">
        <v>352</v>
      </c>
      <c r="D1" s="2" t="s">
        <v>387</v>
      </c>
      <c r="E1" s="2" t="s">
        <v>388</v>
      </c>
      <c r="F1" s="2" t="s">
        <v>389</v>
      </c>
      <c r="G1" s="2" t="s">
        <v>390</v>
      </c>
      <c r="H1" s="2" t="s">
        <v>391</v>
      </c>
    </row>
    <row r="2" spans="1:8">
      <c r="A2" s="3" t="s">
        <v>374</v>
      </c>
    </row>
    <row r="3" spans="1:8">
      <c r="A3" s="4" t="s">
        <v>392</v>
      </c>
      <c r="D3" s="4" t="s">
        <v>393</v>
      </c>
    </row>
    <row r="4" spans="1:8">
      <c r="A4" s="4" t="s">
        <v>394</v>
      </c>
      <c r="C4" s="4" t="s">
        <v>395</v>
      </c>
    </row>
    <row r="5" spans="1:8">
      <c r="A5" s="4" t="s">
        <v>396</v>
      </c>
      <c r="C5" s="4" t="s">
        <v>397</v>
      </c>
    </row>
    <row r="6" spans="1:8">
      <c r="A6" s="4" t="s">
        <v>398</v>
      </c>
      <c r="B6" s="5" t="n">
        <v>6</v>
      </c>
    </row>
    <row r="7" spans="1:8">
      <c r="A7" s="4" t="s">
        <v>399</v>
      </c>
      <c r="C7" s="7" t="n">
        <v>471568000</v>
      </c>
      <c r="D7" s="7" t="n">
        <v>456472000</v>
      </c>
    </row>
    <row r="8" spans="1:8">
      <c r="A8" s="4" t="s">
        <v>400</v>
      </c>
    </row>
    <row r="9" spans="1:8">
      <c r="A9" s="3" t="s">
        <v>374</v>
      </c>
    </row>
    <row r="10" spans="1:8">
      <c r="A10" s="4" t="s">
        <v>378</v>
      </c>
      <c r="C10" s="4" t="s">
        <v>379</v>
      </c>
    </row>
    <row r="11" spans="1:8">
      <c r="A11" s="4" t="s">
        <v>394</v>
      </c>
      <c r="C11" s="4" t="s">
        <v>401</v>
      </c>
    </row>
    <row r="12" spans="1:8">
      <c r="A12" s="4" t="s">
        <v>402</v>
      </c>
      <c r="C12" s="4" t="s">
        <v>403</v>
      </c>
    </row>
    <row r="13" spans="1:8">
      <c r="A13" s="4" t="s">
        <v>404</v>
      </c>
      <c r="C13" s="4" t="s">
        <v>293</v>
      </c>
    </row>
    <row r="14" spans="1:8">
      <c r="A14" s="4" t="s">
        <v>405</v>
      </c>
    </row>
    <row r="15" spans="1:8">
      <c r="A15" s="3" t="s">
        <v>374</v>
      </c>
    </row>
    <row r="16" spans="1:8">
      <c r="A16" s="4" t="s">
        <v>378</v>
      </c>
      <c r="C16" s="4" t="s">
        <v>383</v>
      </c>
    </row>
    <row r="17" spans="1:8">
      <c r="A17" s="4" t="s">
        <v>406</v>
      </c>
      <c r="C17" s="4" t="s">
        <v>407</v>
      </c>
    </row>
    <row r="18" spans="1:8">
      <c r="A18" s="4" t="s">
        <v>399</v>
      </c>
      <c r="B18" s="7" t="n">
        <v>127000000</v>
      </c>
    </row>
    <row r="19" spans="1:8">
      <c r="A19" s="4" t="s">
        <v>408</v>
      </c>
    </row>
    <row r="20" spans="1:8">
      <c r="A20" s="3" t="s">
        <v>374</v>
      </c>
    </row>
    <row r="21" spans="1:8">
      <c r="A21" s="4" t="s">
        <v>409</v>
      </c>
      <c r="E21" s="7" t="n">
        <v>550000000</v>
      </c>
      <c r="G21" s="7" t="n">
        <v>410000000</v>
      </c>
      <c r="H21" s="7" t="n">
        <v>250000000</v>
      </c>
    </row>
    <row r="22" spans="1:8">
      <c r="A22" s="4" t="s">
        <v>410</v>
      </c>
      <c r="H22" s="7" t="n">
        <v>1250000000</v>
      </c>
    </row>
    <row r="23" spans="1:8">
      <c r="A23" s="4" t="s">
        <v>411</v>
      </c>
    </row>
    <row r="24" spans="1:8">
      <c r="A24" s="3" t="s">
        <v>374</v>
      </c>
    </row>
    <row r="25" spans="1:8">
      <c r="A25" s="4" t="s">
        <v>410</v>
      </c>
      <c r="E25" s="7" t="n">
        <v>50000000</v>
      </c>
    </row>
    <row r="26" spans="1:8">
      <c r="A26" s="4" t="s">
        <v>412</v>
      </c>
    </row>
    <row r="27" spans="1:8">
      <c r="A27" s="3" t="s">
        <v>374</v>
      </c>
    </row>
    <row r="28" spans="1:8">
      <c r="A28" s="4" t="s">
        <v>413</v>
      </c>
      <c r="C28" s="4" t="s">
        <v>414</v>
      </c>
    </row>
    <row r="29" spans="1:8">
      <c r="A29" s="4" t="s">
        <v>415</v>
      </c>
    </row>
    <row r="30" spans="1:8">
      <c r="A30" s="3" t="s">
        <v>374</v>
      </c>
    </row>
    <row r="31" spans="1:8">
      <c r="A31" s="4" t="s">
        <v>416</v>
      </c>
      <c r="C31" s="4" t="s">
        <v>417</v>
      </c>
    </row>
    <row r="32" spans="1:8">
      <c r="A32" s="4" t="s">
        <v>418</v>
      </c>
    </row>
    <row r="33" spans="1:8">
      <c r="A33" s="3" t="s">
        <v>374</v>
      </c>
    </row>
    <row r="34" spans="1:8">
      <c r="A34" s="4" t="s">
        <v>419</v>
      </c>
      <c r="C34" s="7" t="n">
        <v>100000000</v>
      </c>
      <c r="F34" s="7" t="n">
        <v>1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20</v>
      </c>
      <c r="B1" s="2" t="s">
        <v>1</v>
      </c>
    </row>
    <row r="2" spans="1:3">
      <c r="B2" s="2" t="s">
        <v>2</v>
      </c>
      <c r="C2" s="2" t="s">
        <v>421</v>
      </c>
    </row>
    <row r="3" spans="1:3">
      <c r="A3" s="3" t="s">
        <v>422</v>
      </c>
    </row>
    <row r="4" spans="1:3">
      <c r="A4" s="4" t="s">
        <v>423</v>
      </c>
      <c r="B4" s="7" t="n">
        <v>700000</v>
      </c>
    </row>
    <row r="5" spans="1:3">
      <c r="A5" s="4" t="s">
        <v>418</v>
      </c>
    </row>
    <row r="6" spans="1:3">
      <c r="A6" s="3" t="s">
        <v>422</v>
      </c>
    </row>
    <row r="7" spans="1:3">
      <c r="A7" s="4" t="s">
        <v>419</v>
      </c>
      <c r="B7" s="5" t="n">
        <v>100000000</v>
      </c>
      <c r="C7" s="7" t="n">
        <v>100000000</v>
      </c>
    </row>
    <row r="8" spans="1:3">
      <c r="A8" s="4" t="s">
        <v>424</v>
      </c>
      <c r="B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2</v>
      </c>
    </row>
    <row r="3" spans="1:3">
      <c r="A3" s="4" t="s">
        <v>426</v>
      </c>
      <c r="B3" s="7" t="n">
        <v>920</v>
      </c>
      <c r="C3" s="7" t="n">
        <v>996</v>
      </c>
    </row>
    <row r="4" spans="1:3">
      <c r="A4" s="4" t="s">
        <v>427</v>
      </c>
    </row>
    <row r="5" spans="1:3">
      <c r="A5" s="3" t="s">
        <v>422</v>
      </c>
    </row>
    <row r="6" spans="1:3">
      <c r="A6" s="4" t="s">
        <v>428</v>
      </c>
      <c r="B6" s="4" t="s">
        <v>429</v>
      </c>
    </row>
    <row r="7" spans="1:3">
      <c r="A7" s="4" t="s">
        <v>426</v>
      </c>
      <c r="B7" s="7" t="n">
        <v>920</v>
      </c>
      <c r="C7" s="7" t="n">
        <v>9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52</v>
      </c>
    </row>
    <row r="3" spans="1:2">
      <c r="A3" s="3" t="s">
        <v>431</v>
      </c>
    </row>
    <row r="4" spans="1:2">
      <c r="A4" s="4" t="s">
        <v>432</v>
      </c>
      <c r="B4" s="7" t="n">
        <v>190</v>
      </c>
    </row>
    <row r="5" spans="1:2">
      <c r="A5" s="4" t="s">
        <v>433</v>
      </c>
      <c r="B5" s="5" t="n">
        <v>-207</v>
      </c>
    </row>
    <row r="6" spans="1:2">
      <c r="A6" s="4" t="s">
        <v>434</v>
      </c>
      <c r="B6" s="7" t="n">
        <v>-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row>
    <row r="3" spans="1:3">
      <c r="A3" s="3" t="s">
        <v>437</v>
      </c>
    </row>
    <row r="4" spans="1:3">
      <c r="A4" s="4" t="s">
        <v>426</v>
      </c>
      <c r="B4" s="7" t="n">
        <v>920</v>
      </c>
      <c r="C4" s="7" t="n">
        <v>996</v>
      </c>
    </row>
    <row r="5" spans="1:3">
      <c r="A5" s="4" t="s">
        <v>438</v>
      </c>
    </row>
    <row r="6" spans="1:3">
      <c r="A6" s="3" t="s">
        <v>437</v>
      </c>
    </row>
    <row r="7" spans="1:3">
      <c r="A7" s="4" t="s">
        <v>426</v>
      </c>
      <c r="B7" s="5" t="n">
        <v>0</v>
      </c>
      <c r="C7" s="5" t="n">
        <v>0</v>
      </c>
    </row>
    <row r="8" spans="1:3">
      <c r="A8" s="4" t="s">
        <v>439</v>
      </c>
    </row>
    <row r="9" spans="1:3">
      <c r="A9" s="3" t="s">
        <v>437</v>
      </c>
    </row>
    <row r="10" spans="1:3">
      <c r="A10" s="4" t="s">
        <v>426</v>
      </c>
      <c r="B10" s="5" t="n">
        <v>920</v>
      </c>
      <c r="C10" s="5" t="n">
        <v>996</v>
      </c>
    </row>
    <row r="11" spans="1:3">
      <c r="A11" s="4" t="s">
        <v>440</v>
      </c>
    </row>
    <row r="12" spans="1:3">
      <c r="A12" s="3" t="s">
        <v>437</v>
      </c>
    </row>
    <row r="13" spans="1:3">
      <c r="A13" s="4" t="s">
        <v>426</v>
      </c>
      <c r="B13" s="5" t="n">
        <v>0</v>
      </c>
      <c r="C13" s="5" t="n">
        <v>0</v>
      </c>
    </row>
    <row r="14" spans="1:3">
      <c r="A14" s="4" t="s">
        <v>441</v>
      </c>
    </row>
    <row r="15" spans="1:3">
      <c r="A15" s="3" t="s">
        <v>437</v>
      </c>
    </row>
    <row r="16" spans="1:3">
      <c r="A16" s="4" t="s">
        <v>442</v>
      </c>
      <c r="B16" s="5" t="n">
        <v>122411</v>
      </c>
      <c r="C16" s="5" t="n">
        <v>120322</v>
      </c>
    </row>
    <row r="17" spans="1:3">
      <c r="A17" s="4" t="s">
        <v>443</v>
      </c>
    </row>
    <row r="18" spans="1:3">
      <c r="A18" s="3" t="s">
        <v>437</v>
      </c>
    </row>
    <row r="19" spans="1:3">
      <c r="A19" s="4" t="s">
        <v>442</v>
      </c>
      <c r="B19" s="7" t="n">
        <v>126970</v>
      </c>
      <c r="C19" s="7" t="n">
        <v>1269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44</v>
      </c>
      <c r="B1" s="2" t="s">
        <v>1</v>
      </c>
      <c r="C1" s="2" t="s">
        <v>445</v>
      </c>
    </row>
    <row r="2" spans="1:3">
      <c r="B2" s="2" t="s">
        <v>2</v>
      </c>
      <c r="C2" s="2" t="s">
        <v>30</v>
      </c>
    </row>
    <row r="3" spans="1:3">
      <c r="A3" s="3" t="s">
        <v>195</v>
      </c>
    </row>
    <row r="4" spans="1:3">
      <c r="A4" s="4" t="s">
        <v>446</v>
      </c>
      <c r="B4" s="7" t="n">
        <v>0</v>
      </c>
      <c r="C4" s="7" t="n">
        <v>0</v>
      </c>
    </row>
    <row r="5" spans="1:3">
      <c r="A5" s="4" t="s">
        <v>447</v>
      </c>
      <c r="B5" s="5" t="n">
        <v>0</v>
      </c>
      <c r="C5" s="5" t="n">
        <v>0</v>
      </c>
    </row>
    <row r="6" spans="1:3">
      <c r="A6" s="4" t="s">
        <v>448</v>
      </c>
      <c r="B6" s="5" t="n">
        <v>0</v>
      </c>
      <c r="C6" s="5" t="n">
        <v>0</v>
      </c>
    </row>
    <row r="7" spans="1:3">
      <c r="A7" s="4" t="s">
        <v>449</v>
      </c>
      <c r="B7" s="5" t="n">
        <v>0</v>
      </c>
      <c r="C7" s="5" t="n">
        <v>0</v>
      </c>
    </row>
    <row r="8" spans="1:3">
      <c r="A8" s="4" t="s">
        <v>450</v>
      </c>
      <c r="B8" s="5" t="n">
        <v>0</v>
      </c>
      <c r="C8" s="5" t="n">
        <v>0</v>
      </c>
    </row>
    <row r="9" spans="1:3">
      <c r="A9" s="4" t="s">
        <v>451</v>
      </c>
      <c r="B9" s="5" t="n">
        <v>0</v>
      </c>
      <c r="C9" s="5" t="n">
        <v>0</v>
      </c>
    </row>
    <row r="10" spans="1:3">
      <c r="A10" s="4" t="s">
        <v>452</v>
      </c>
      <c r="B10" s="5" t="n">
        <v>0</v>
      </c>
      <c r="C10" s="5" t="n">
        <v>0</v>
      </c>
    </row>
    <row r="11" spans="1:3">
      <c r="A11" s="4" t="s">
        <v>453</v>
      </c>
      <c r="B11" s="7" t="n">
        <v>0</v>
      </c>
      <c r="C1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4</v>
      </c>
      <c r="B1" s="2" t="s">
        <v>2</v>
      </c>
      <c r="C1" s="2" t="s">
        <v>30</v>
      </c>
    </row>
    <row r="2" spans="1:3">
      <c r="A2" s="3" t="s">
        <v>198</v>
      </c>
    </row>
    <row r="3" spans="1:3">
      <c r="A3" s="4" t="s">
        <v>455</v>
      </c>
      <c r="B3" s="7" t="n">
        <v>4966</v>
      </c>
      <c r="C3" s="7" t="n">
        <v>9484</v>
      </c>
    </row>
    <row r="4" spans="1:3">
      <c r="A4" s="4" t="s">
        <v>456</v>
      </c>
      <c r="B4" s="5" t="n">
        <v>3783</v>
      </c>
      <c r="C4" s="5" t="n">
        <v>3783</v>
      </c>
    </row>
    <row r="5" spans="1:3">
      <c r="A5" s="4" t="s">
        <v>457</v>
      </c>
      <c r="B5" s="5" t="n">
        <v>3683</v>
      </c>
      <c r="C5" s="5" t="n">
        <v>2678</v>
      </c>
    </row>
    <row r="6" spans="1:3">
      <c r="A6" s="4" t="s">
        <v>458</v>
      </c>
      <c r="B6" s="5" t="n">
        <v>9023</v>
      </c>
      <c r="C6" s="5" t="n">
        <v>5582</v>
      </c>
    </row>
    <row r="7" spans="1:3">
      <c r="A7" s="4" t="s">
        <v>52</v>
      </c>
      <c r="B7" s="7" t="n">
        <v>21455</v>
      </c>
      <c r="C7" s="7" t="n">
        <v>21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1"/>
    <col customWidth="1" max="6" min="6" width="20"/>
    <col customWidth="1" max="7" min="7" width="21"/>
    <col customWidth="1" max="8" min="8" width="21"/>
  </cols>
  <sheetData>
    <row r="1" spans="1:8">
      <c r="A1" s="1" t="s">
        <v>459</v>
      </c>
      <c r="B1" s="2" t="s">
        <v>460</v>
      </c>
      <c r="C1" s="2" t="s">
        <v>461</v>
      </c>
      <c r="D1" s="2" t="s">
        <v>462</v>
      </c>
      <c r="E1" s="2" t="s">
        <v>463</v>
      </c>
      <c r="F1" s="2" t="s">
        <v>464</v>
      </c>
      <c r="G1" s="2" t="s">
        <v>387</v>
      </c>
      <c r="H1" s="2" t="s">
        <v>465</v>
      </c>
    </row>
    <row r="2" spans="1:8">
      <c r="A2" s="3" t="s">
        <v>4</v>
      </c>
    </row>
    <row r="3" spans="1:8">
      <c r="A3" s="4" t="s">
        <v>288</v>
      </c>
      <c r="H3" s="7" t="n">
        <v>2200000000</v>
      </c>
    </row>
    <row r="4" spans="1:8">
      <c r="A4" s="4" t="s">
        <v>466</v>
      </c>
      <c r="D4" s="5" t="n">
        <v>1</v>
      </c>
    </row>
    <row r="5" spans="1:8">
      <c r="A5" s="4" t="s">
        <v>467</v>
      </c>
      <c r="D5" s="4" t="s">
        <v>468</v>
      </c>
    </row>
    <row r="6" spans="1:8">
      <c r="A6" s="4" t="s">
        <v>469</v>
      </c>
      <c r="D6" s="4" t="s">
        <v>470</v>
      </c>
    </row>
    <row r="7" spans="1:8">
      <c r="A7" s="4" t="s">
        <v>471</v>
      </c>
      <c r="D7" s="4" t="s">
        <v>472</v>
      </c>
    </row>
    <row r="8" spans="1:8">
      <c r="A8" s="4" t="s">
        <v>292</v>
      </c>
      <c r="D8" s="4" t="s">
        <v>293</v>
      </c>
    </row>
    <row r="9" spans="1:8">
      <c r="A9" s="3" t="s">
        <v>473</v>
      </c>
    </row>
    <row r="10" spans="1:8">
      <c r="A10" s="4" t="s">
        <v>474</v>
      </c>
      <c r="D10" s="4" t="s">
        <v>475</v>
      </c>
    </row>
    <row r="11" spans="1:8">
      <c r="A11" s="4" t="s">
        <v>476</v>
      </c>
      <c r="D11" s="4" t="s">
        <v>477</v>
      </c>
    </row>
    <row r="12" spans="1:8">
      <c r="A12" s="4" t="s">
        <v>478</v>
      </c>
      <c r="D12" s="4" t="s">
        <v>479</v>
      </c>
    </row>
    <row r="13" spans="1:8">
      <c r="A13" s="4" t="s">
        <v>480</v>
      </c>
      <c r="D13" s="4" t="s">
        <v>481</v>
      </c>
    </row>
    <row r="14" spans="1:8">
      <c r="A14" s="4" t="s">
        <v>482</v>
      </c>
      <c r="D14" s="4" t="s">
        <v>483</v>
      </c>
    </row>
    <row r="15" spans="1:8">
      <c r="A15" s="4" t="s">
        <v>484</v>
      </c>
      <c r="D15" s="4" t="s">
        <v>485</v>
      </c>
    </row>
    <row r="16" spans="1:8">
      <c r="A16" s="4" t="s">
        <v>486</v>
      </c>
      <c r="D16" s="4" t="s">
        <v>487</v>
      </c>
    </row>
    <row r="17" spans="1:8">
      <c r="A17" s="4" t="s">
        <v>488</v>
      </c>
      <c r="D17" s="5" t="n">
        <v>10000000</v>
      </c>
    </row>
    <row r="18" spans="1:8">
      <c r="A18" s="4" t="s">
        <v>489</v>
      </c>
    </row>
    <row r="19" spans="1:8">
      <c r="A19" s="3" t="s">
        <v>4</v>
      </c>
    </row>
    <row r="20" spans="1:8">
      <c r="A20" s="4" t="s">
        <v>292</v>
      </c>
      <c r="D20" s="4" t="s">
        <v>293</v>
      </c>
    </row>
    <row r="21" spans="1:8">
      <c r="A21" s="4" t="s">
        <v>490</v>
      </c>
      <c r="D21" s="4" t="s">
        <v>491</v>
      </c>
    </row>
    <row r="22" spans="1:8">
      <c r="A22" s="4" t="s">
        <v>492</v>
      </c>
      <c r="D22" s="4" t="s">
        <v>483</v>
      </c>
    </row>
    <row r="23" spans="1:8">
      <c r="A23" s="4" t="s">
        <v>493</v>
      </c>
      <c r="D23" s="4" t="s">
        <v>494</v>
      </c>
    </row>
    <row r="24" spans="1:8">
      <c r="A24" s="4" t="s">
        <v>495</v>
      </c>
    </row>
    <row r="25" spans="1:8">
      <c r="A25" s="3" t="s">
        <v>4</v>
      </c>
    </row>
    <row r="26" spans="1:8">
      <c r="A26" s="4" t="s">
        <v>292</v>
      </c>
      <c r="D26" s="4" t="s">
        <v>293</v>
      </c>
    </row>
    <row r="27" spans="1:8">
      <c r="A27" s="3" t="s">
        <v>473</v>
      </c>
    </row>
    <row r="28" spans="1:8">
      <c r="A28" s="4" t="s">
        <v>496</v>
      </c>
      <c r="D28" s="4" t="s">
        <v>491</v>
      </c>
    </row>
    <row r="29" spans="1:8">
      <c r="A29" s="4" t="s">
        <v>497</v>
      </c>
      <c r="D29" s="7" t="n">
        <v>0</v>
      </c>
    </row>
    <row r="30" spans="1:8">
      <c r="A30" s="4" t="s">
        <v>294</v>
      </c>
    </row>
    <row r="31" spans="1:8">
      <c r="A31" s="3" t="s">
        <v>4</v>
      </c>
    </row>
    <row r="32" spans="1:8">
      <c r="A32" s="4" t="s">
        <v>288</v>
      </c>
      <c r="H32" s="5" t="n">
        <v>2000000000</v>
      </c>
    </row>
    <row r="33" spans="1:8">
      <c r="A33" s="4" t="s">
        <v>498</v>
      </c>
    </row>
    <row r="34" spans="1:8">
      <c r="A34" s="3" t="s">
        <v>4</v>
      </c>
    </row>
    <row r="35" spans="1:8">
      <c r="A35" s="4" t="s">
        <v>292</v>
      </c>
      <c r="D35" s="4" t="s">
        <v>403</v>
      </c>
    </row>
    <row r="36" spans="1:8">
      <c r="A36" s="4" t="s">
        <v>499</v>
      </c>
    </row>
    <row r="37" spans="1:8">
      <c r="A37" s="3" t="s">
        <v>4</v>
      </c>
    </row>
    <row r="38" spans="1:8">
      <c r="A38" s="4" t="s">
        <v>292</v>
      </c>
      <c r="D38" s="4" t="s">
        <v>403</v>
      </c>
    </row>
    <row r="39" spans="1:8">
      <c r="A39" s="4" t="s">
        <v>295</v>
      </c>
    </row>
    <row r="40" spans="1:8">
      <c r="A40" s="3" t="s">
        <v>4</v>
      </c>
    </row>
    <row r="41" spans="1:8">
      <c r="A41" s="4" t="s">
        <v>288</v>
      </c>
      <c r="E41" s="7" t="n">
        <v>2200000000</v>
      </c>
    </row>
    <row r="42" spans="1:8">
      <c r="A42" s="4" t="s">
        <v>296</v>
      </c>
    </row>
    <row r="43" spans="1:8">
      <c r="A43" s="3" t="s">
        <v>4</v>
      </c>
    </row>
    <row r="44" spans="1:8">
      <c r="A44" s="4" t="s">
        <v>288</v>
      </c>
      <c r="E44" s="5" t="n">
        <v>2000000000</v>
      </c>
    </row>
    <row r="45" spans="1:8">
      <c r="A45" s="4" t="s">
        <v>297</v>
      </c>
    </row>
    <row r="46" spans="1:8">
      <c r="A46" s="3" t="s">
        <v>4</v>
      </c>
    </row>
    <row r="47" spans="1:8">
      <c r="A47" s="4" t="s">
        <v>500</v>
      </c>
      <c r="F47" s="5" t="n">
        <v>3000000</v>
      </c>
    </row>
    <row r="48" spans="1:8">
      <c r="A48" s="4" t="s">
        <v>501</v>
      </c>
      <c r="D48" s="4" t="s">
        <v>502</v>
      </c>
    </row>
    <row r="49" spans="1:8">
      <c r="A49" s="4" t="s">
        <v>298</v>
      </c>
      <c r="E49" s="7" t="n">
        <v>200000000</v>
      </c>
      <c r="H49" s="7" t="n">
        <v>200000000</v>
      </c>
    </row>
    <row r="50" spans="1:8">
      <c r="A50" s="3" t="s">
        <v>473</v>
      </c>
    </row>
    <row r="51" spans="1:8">
      <c r="A51" s="4" t="s">
        <v>503</v>
      </c>
      <c r="D51" s="7" t="n">
        <v>1700000</v>
      </c>
    </row>
    <row r="52" spans="1:8">
      <c r="A52" s="4" t="s">
        <v>70</v>
      </c>
    </row>
    <row r="53" spans="1:8">
      <c r="A53" s="3" t="s">
        <v>473</v>
      </c>
    </row>
    <row r="54" spans="1:8">
      <c r="A54" s="4" t="s">
        <v>70</v>
      </c>
      <c r="D54" s="7" t="n">
        <v>29120000</v>
      </c>
      <c r="G54" s="7" t="n">
        <v>16930000</v>
      </c>
    </row>
    <row r="55" spans="1:8">
      <c r="A55" s="4" t="s">
        <v>504</v>
      </c>
    </row>
    <row r="56" spans="1:8">
      <c r="A56" s="3" t="s">
        <v>473</v>
      </c>
    </row>
    <row r="57" spans="1:8">
      <c r="A57" s="4" t="s">
        <v>505</v>
      </c>
      <c r="B57" s="5" t="n">
        <v>7000</v>
      </c>
      <c r="C57" s="5" t="n">
        <v>15000</v>
      </c>
      <c r="D57" s="5" t="n">
        <v>36000</v>
      </c>
    </row>
    <row r="58" spans="1:8">
      <c r="A58" s="4" t="s">
        <v>506</v>
      </c>
    </row>
    <row r="59" spans="1:8">
      <c r="A59" s="3" t="s">
        <v>4</v>
      </c>
    </row>
    <row r="60" spans="1:8">
      <c r="A60" s="4" t="s">
        <v>507</v>
      </c>
      <c r="D60" s="7" t="n">
        <v>200000</v>
      </c>
      <c r="G60" s="7" t="n">
        <v>5400000</v>
      </c>
    </row>
    <row r="61" spans="1:8">
      <c r="A61" s="4" t="s">
        <v>508</v>
      </c>
    </row>
    <row r="62" spans="1:8">
      <c r="A62" s="3" t="s">
        <v>4</v>
      </c>
    </row>
    <row r="63" spans="1:8">
      <c r="A63" s="4" t="s">
        <v>507</v>
      </c>
      <c r="D63" s="5" t="n">
        <v>1100000</v>
      </c>
    </row>
    <row r="64" spans="1:8">
      <c r="A64" s="4" t="s">
        <v>509</v>
      </c>
    </row>
    <row r="65" spans="1:8">
      <c r="A65" s="3" t="s">
        <v>4</v>
      </c>
    </row>
    <row r="66" spans="1:8">
      <c r="A66" s="4" t="s">
        <v>507</v>
      </c>
      <c r="D66" s="5" t="n">
        <v>700000</v>
      </c>
    </row>
    <row r="67" spans="1:8">
      <c r="A67" s="4" t="s">
        <v>510</v>
      </c>
    </row>
    <row r="68" spans="1:8">
      <c r="A68" s="3" t="s">
        <v>4</v>
      </c>
    </row>
    <row r="69" spans="1:8">
      <c r="A69" s="4" t="s">
        <v>507</v>
      </c>
      <c r="D69" s="5" t="n">
        <v>400000</v>
      </c>
    </row>
    <row r="70" spans="1:8">
      <c r="A70" s="4" t="s">
        <v>511</v>
      </c>
    </row>
    <row r="71" spans="1:8">
      <c r="A71" s="3" t="s">
        <v>4</v>
      </c>
    </row>
    <row r="72" spans="1:8">
      <c r="A72" s="4" t="s">
        <v>507</v>
      </c>
      <c r="D72" s="7" t="n">
        <v>75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2</v>
      </c>
      <c r="B1" s="2" t="s">
        <v>1</v>
      </c>
    </row>
    <row r="2" spans="1:3">
      <c r="B2" s="2" t="s">
        <v>2</v>
      </c>
      <c r="C2" s="2" t="s">
        <v>30</v>
      </c>
    </row>
    <row r="3" spans="1:3">
      <c r="A3" s="3" t="s">
        <v>4</v>
      </c>
    </row>
    <row r="4" spans="1:3">
      <c r="A4" s="4" t="s">
        <v>513</v>
      </c>
      <c r="B4" s="5" t="n">
        <v>-581284</v>
      </c>
    </row>
    <row r="5" spans="1:3">
      <c r="A5" s="4" t="s">
        <v>514</v>
      </c>
      <c r="B5" s="5" t="n">
        <v>76785836</v>
      </c>
      <c r="C5" s="5" t="n">
        <v>70939647</v>
      </c>
    </row>
    <row r="6" spans="1:3">
      <c r="A6" s="4" t="s">
        <v>21</v>
      </c>
    </row>
    <row r="7" spans="1:3">
      <c r="A7" s="3" t="s">
        <v>4</v>
      </c>
    </row>
    <row r="8" spans="1:3">
      <c r="A8" s="4" t="s">
        <v>513</v>
      </c>
      <c r="B8" s="5" t="n">
        <v>0</v>
      </c>
    </row>
    <row r="9" spans="1:3">
      <c r="A9" s="4" t="s">
        <v>514</v>
      </c>
      <c r="B9" s="5" t="n">
        <v>264</v>
      </c>
      <c r="C9" s="5" t="n">
        <v>0</v>
      </c>
    </row>
    <row r="10" spans="1:3">
      <c r="A10" s="4" t="s">
        <v>23</v>
      </c>
    </row>
    <row r="11" spans="1:3">
      <c r="A11" s="3" t="s">
        <v>4</v>
      </c>
    </row>
    <row r="12" spans="1:3">
      <c r="A12" s="4" t="s">
        <v>513</v>
      </c>
      <c r="B12" s="5" t="n">
        <v>0</v>
      </c>
    </row>
    <row r="13" spans="1:3">
      <c r="A13" s="4" t="s">
        <v>514</v>
      </c>
      <c r="B13" s="5" t="n">
        <v>264</v>
      </c>
      <c r="C13" s="5" t="n">
        <v>0</v>
      </c>
    </row>
    <row r="14" spans="1:3">
      <c r="A14" s="4" t="s">
        <v>24</v>
      </c>
    </row>
    <row r="15" spans="1:3">
      <c r="A15" s="3" t="s">
        <v>4</v>
      </c>
    </row>
    <row r="16" spans="1:3">
      <c r="A16" s="4" t="s">
        <v>513</v>
      </c>
      <c r="B16" s="5" t="n">
        <v>0</v>
      </c>
    </row>
    <row r="17" spans="1:3">
      <c r="A17" s="4" t="s">
        <v>514</v>
      </c>
      <c r="B17" s="5" t="n">
        <v>264</v>
      </c>
      <c r="C17" s="5" t="n">
        <v>0</v>
      </c>
    </row>
    <row r="18" spans="1:3">
      <c r="A18" s="4" t="s">
        <v>25</v>
      </c>
    </row>
    <row r="19" spans="1:3">
      <c r="A19" s="3" t="s">
        <v>4</v>
      </c>
    </row>
    <row r="20" spans="1:3">
      <c r="A20" s="4" t="s">
        <v>513</v>
      </c>
      <c r="B20" s="5" t="n">
        <v>0</v>
      </c>
    </row>
    <row r="21" spans="1:3">
      <c r="A21" s="4" t="s">
        <v>514</v>
      </c>
      <c r="B21" s="5" t="n">
        <v>263618</v>
      </c>
      <c r="C21" s="5" t="n">
        <v>0</v>
      </c>
    </row>
    <row r="22" spans="1:3">
      <c r="A22" s="4" t="s">
        <v>26</v>
      </c>
    </row>
    <row r="23" spans="1:3">
      <c r="A23" s="3" t="s">
        <v>4</v>
      </c>
    </row>
    <row r="24" spans="1:3">
      <c r="A24" s="4" t="s">
        <v>513</v>
      </c>
      <c r="B24" s="5" t="n">
        <v>-415143</v>
      </c>
    </row>
    <row r="25" spans="1:3">
      <c r="A25" s="4" t="s">
        <v>514</v>
      </c>
      <c r="B25" s="5" t="n">
        <v>25937000</v>
      </c>
      <c r="C25" s="5" t="n">
        <v>25562982</v>
      </c>
    </row>
    <row r="26" spans="1:3">
      <c r="A26" s="4" t="s">
        <v>27</v>
      </c>
    </row>
    <row r="27" spans="1:3">
      <c r="A27" s="3" t="s">
        <v>4</v>
      </c>
    </row>
    <row r="28" spans="1:3">
      <c r="A28" s="4" t="s">
        <v>513</v>
      </c>
      <c r="B28" s="5" t="n">
        <v>-166141</v>
      </c>
    </row>
    <row r="29" spans="1:3">
      <c r="A29" s="4" t="s">
        <v>514</v>
      </c>
      <c r="B29" s="5" t="n">
        <v>49626404</v>
      </c>
      <c r="C29" s="5" t="n">
        <v>44595631</v>
      </c>
    </row>
    <row r="30" spans="1:3">
      <c r="A30" s="4" t="s">
        <v>28</v>
      </c>
    </row>
    <row r="31" spans="1:3">
      <c r="A31" s="3" t="s">
        <v>4</v>
      </c>
    </row>
    <row r="32" spans="1:3">
      <c r="A32" s="4" t="s">
        <v>513</v>
      </c>
      <c r="B32" s="5" t="n">
        <v>0</v>
      </c>
    </row>
    <row r="33" spans="1:3">
      <c r="A33" s="4" t="s">
        <v>514</v>
      </c>
      <c r="B33" s="5" t="n">
        <v>958022</v>
      </c>
      <c r="C33" s="5" t="n">
        <v>781034</v>
      </c>
    </row>
    <row r="34" spans="1:3">
      <c r="A34" s="4" t="s">
        <v>294</v>
      </c>
    </row>
    <row r="35" spans="1:3">
      <c r="A35" s="3" t="s">
        <v>4</v>
      </c>
    </row>
    <row r="36" spans="1:3">
      <c r="A36" s="4" t="s">
        <v>515</v>
      </c>
      <c r="B36" s="7" t="n">
        <v>726519</v>
      </c>
    </row>
    <row r="37" spans="1:3">
      <c r="A37" s="4" t="s">
        <v>516</v>
      </c>
      <c r="B37" s="5" t="n">
        <v>72927847</v>
      </c>
    </row>
    <row r="38" spans="1:3">
      <c r="A38" s="4" t="s">
        <v>517</v>
      </c>
    </row>
    <row r="39" spans="1:3">
      <c r="A39" s="3" t="s">
        <v>4</v>
      </c>
    </row>
    <row r="40" spans="1:3">
      <c r="A40" s="4" t="s">
        <v>515</v>
      </c>
      <c r="B40" s="7" t="n">
        <v>3</v>
      </c>
    </row>
    <row r="41" spans="1:3">
      <c r="A41" s="4" t="s">
        <v>516</v>
      </c>
      <c r="B41" s="5" t="n">
        <v>264</v>
      </c>
    </row>
    <row r="42" spans="1:3">
      <c r="A42" s="4" t="s">
        <v>518</v>
      </c>
    </row>
    <row r="43" spans="1:3">
      <c r="A43" s="3" t="s">
        <v>4</v>
      </c>
    </row>
    <row r="44" spans="1:3">
      <c r="A44" s="4" t="s">
        <v>515</v>
      </c>
      <c r="B44" s="7" t="n">
        <v>3</v>
      </c>
    </row>
    <row r="45" spans="1:3">
      <c r="A45" s="4" t="s">
        <v>516</v>
      </c>
      <c r="B45" s="5" t="n">
        <v>264</v>
      </c>
    </row>
    <row r="46" spans="1:3">
      <c r="A46" s="4" t="s">
        <v>519</v>
      </c>
    </row>
    <row r="47" spans="1:3">
      <c r="A47" s="3" t="s">
        <v>4</v>
      </c>
    </row>
    <row r="48" spans="1:3">
      <c r="A48" s="4" t="s">
        <v>515</v>
      </c>
      <c r="B48" s="7" t="n">
        <v>3</v>
      </c>
    </row>
    <row r="49" spans="1:3">
      <c r="A49" s="4" t="s">
        <v>516</v>
      </c>
      <c r="B49" s="5" t="n">
        <v>264</v>
      </c>
    </row>
    <row r="50" spans="1:3">
      <c r="A50" s="4" t="s">
        <v>520</v>
      </c>
    </row>
    <row r="51" spans="1:3">
      <c r="A51" s="3" t="s">
        <v>4</v>
      </c>
    </row>
    <row r="52" spans="1:3">
      <c r="A52" s="4" t="s">
        <v>515</v>
      </c>
      <c r="B52" s="7" t="n">
        <v>2493</v>
      </c>
    </row>
    <row r="53" spans="1:3">
      <c r="A53" s="4" t="s">
        <v>516</v>
      </c>
      <c r="B53" s="5" t="n">
        <v>263200</v>
      </c>
    </row>
    <row r="54" spans="1:3">
      <c r="A54" s="4" t="s">
        <v>521</v>
      </c>
    </row>
    <row r="55" spans="1:3">
      <c r="A55" s="3" t="s">
        <v>4</v>
      </c>
    </row>
    <row r="56" spans="1:3">
      <c r="A56" s="4" t="s">
        <v>515</v>
      </c>
      <c r="B56" s="7" t="n">
        <v>240780</v>
      </c>
    </row>
    <row r="57" spans="1:3">
      <c r="A57" s="4" t="s">
        <v>516</v>
      </c>
      <c r="B57" s="5" t="n">
        <v>24199760</v>
      </c>
    </row>
    <row r="58" spans="1:3">
      <c r="A58" s="4" t="s">
        <v>522</v>
      </c>
    </row>
    <row r="59" spans="1:3">
      <c r="A59" s="3" t="s">
        <v>4</v>
      </c>
    </row>
    <row r="60" spans="1:3">
      <c r="A60" s="4" t="s">
        <v>515</v>
      </c>
      <c r="B60" s="7" t="n">
        <v>474858</v>
      </c>
    </row>
    <row r="61" spans="1:3">
      <c r="A61" s="4" t="s">
        <v>516</v>
      </c>
      <c r="B61" s="5" t="n">
        <v>47562870</v>
      </c>
    </row>
    <row r="62" spans="1:3">
      <c r="A62" s="4" t="s">
        <v>523</v>
      </c>
    </row>
    <row r="63" spans="1:3">
      <c r="A63" s="3" t="s">
        <v>4</v>
      </c>
    </row>
    <row r="64" spans="1:3">
      <c r="A64" s="4" t="s">
        <v>515</v>
      </c>
      <c r="B64" s="7" t="n">
        <v>8379</v>
      </c>
    </row>
    <row r="65" spans="1:3">
      <c r="A65" s="4" t="s">
        <v>516</v>
      </c>
      <c r="B65" s="5" t="n">
        <v>901225</v>
      </c>
    </row>
    <row r="66" spans="1:3">
      <c r="A66" s="4" t="s">
        <v>297</v>
      </c>
    </row>
    <row r="67" spans="1:3">
      <c r="A67" s="3" t="s">
        <v>4</v>
      </c>
    </row>
    <row r="68" spans="1:3">
      <c r="A68" s="4" t="s">
        <v>515</v>
      </c>
      <c r="B68" s="7" t="n">
        <v>36292</v>
      </c>
    </row>
    <row r="69" spans="1:3">
      <c r="A69" s="4" t="s">
        <v>516</v>
      </c>
      <c r="B69" s="5" t="n">
        <v>3845290</v>
      </c>
    </row>
    <row r="70" spans="1:3">
      <c r="A70" s="4" t="s">
        <v>524</v>
      </c>
    </row>
    <row r="71" spans="1:3">
      <c r="A71" s="3" t="s">
        <v>4</v>
      </c>
    </row>
    <row r="72" spans="1:3">
      <c r="A72" s="4" t="s">
        <v>515</v>
      </c>
      <c r="B72" s="7" t="n">
        <v>0</v>
      </c>
    </row>
    <row r="73" spans="1:3">
      <c r="A73" s="4" t="s">
        <v>516</v>
      </c>
      <c r="B73" s="5" t="n">
        <v>0</v>
      </c>
    </row>
    <row r="74" spans="1:3">
      <c r="A74" s="4" t="s">
        <v>525</v>
      </c>
    </row>
    <row r="75" spans="1:3">
      <c r="A75" s="3" t="s">
        <v>4</v>
      </c>
    </row>
    <row r="76" spans="1:3">
      <c r="A76" s="4" t="s">
        <v>515</v>
      </c>
      <c r="B76" s="7" t="n">
        <v>0</v>
      </c>
    </row>
    <row r="77" spans="1:3">
      <c r="A77" s="4" t="s">
        <v>516</v>
      </c>
      <c r="B77" s="5" t="n">
        <v>0</v>
      </c>
    </row>
    <row r="78" spans="1:3">
      <c r="A78" s="4" t="s">
        <v>526</v>
      </c>
    </row>
    <row r="79" spans="1:3">
      <c r="A79" s="3" t="s">
        <v>4</v>
      </c>
    </row>
    <row r="80" spans="1:3">
      <c r="A80" s="4" t="s">
        <v>515</v>
      </c>
      <c r="B80" s="7" t="n">
        <v>0</v>
      </c>
    </row>
    <row r="81" spans="1:3">
      <c r="A81" s="4" t="s">
        <v>516</v>
      </c>
      <c r="B81" s="5" t="n">
        <v>0</v>
      </c>
    </row>
    <row r="82" spans="1:3">
      <c r="A82" s="4" t="s">
        <v>527</v>
      </c>
    </row>
    <row r="83" spans="1:3">
      <c r="A83" s="3" t="s">
        <v>4</v>
      </c>
    </row>
    <row r="84" spans="1:3">
      <c r="A84" s="4" t="s">
        <v>515</v>
      </c>
      <c r="B84" s="7" t="n">
        <v>4</v>
      </c>
    </row>
    <row r="85" spans="1:3">
      <c r="A85" s="4" t="s">
        <v>516</v>
      </c>
      <c r="B85" s="5" t="n">
        <v>418</v>
      </c>
    </row>
    <row r="86" spans="1:3">
      <c r="A86" s="4" t="s">
        <v>528</v>
      </c>
    </row>
    <row r="87" spans="1:3">
      <c r="A87" s="3" t="s">
        <v>4</v>
      </c>
    </row>
    <row r="88" spans="1:3">
      <c r="A88" s="4" t="s">
        <v>515</v>
      </c>
      <c r="B88" s="7" t="n">
        <v>17860</v>
      </c>
    </row>
    <row r="89" spans="1:3">
      <c r="A89" s="4" t="s">
        <v>516</v>
      </c>
      <c r="B89" s="5" t="n">
        <v>1888742</v>
      </c>
    </row>
    <row r="90" spans="1:3">
      <c r="A90" s="4" t="s">
        <v>529</v>
      </c>
    </row>
    <row r="91" spans="1:3">
      <c r="A91" s="3" t="s">
        <v>4</v>
      </c>
    </row>
    <row r="92" spans="1:3">
      <c r="A92" s="4" t="s">
        <v>515</v>
      </c>
      <c r="B92" s="7" t="n">
        <v>18178</v>
      </c>
    </row>
    <row r="93" spans="1:3">
      <c r="A93" s="4" t="s">
        <v>516</v>
      </c>
      <c r="B93" s="5" t="n">
        <v>1929510</v>
      </c>
    </row>
    <row r="94" spans="1:3">
      <c r="A94" s="4" t="s">
        <v>530</v>
      </c>
    </row>
    <row r="95" spans="1:3">
      <c r="A95" s="3" t="s">
        <v>4</v>
      </c>
    </row>
    <row r="96" spans="1:3">
      <c r="A96" s="4" t="s">
        <v>515</v>
      </c>
      <c r="B96" s="7" t="n">
        <v>250</v>
      </c>
    </row>
    <row r="97" spans="1:3">
      <c r="A97" s="4" t="s">
        <v>516</v>
      </c>
      <c r="B97" s="5" t="n">
        <v>26620</v>
      </c>
    </row>
    <row r="98" spans="1:3">
      <c r="A98" s="4" t="s">
        <v>531</v>
      </c>
    </row>
    <row r="99" spans="1:3">
      <c r="A99" s="3" t="s">
        <v>4</v>
      </c>
    </row>
    <row r="100" spans="1:3">
      <c r="A100" s="4" t="s">
        <v>516</v>
      </c>
      <c r="B100" s="5" t="n">
        <v>568483</v>
      </c>
    </row>
    <row r="101" spans="1:3">
      <c r="A101" s="4" t="s">
        <v>532</v>
      </c>
    </row>
    <row r="102" spans="1:3">
      <c r="A102" s="3" t="s">
        <v>4</v>
      </c>
    </row>
    <row r="103" spans="1:3">
      <c r="A103" s="4" t="s">
        <v>516</v>
      </c>
      <c r="B103" s="5" t="n">
        <v>0</v>
      </c>
    </row>
    <row r="104" spans="1:3">
      <c r="A104" s="4" t="s">
        <v>533</v>
      </c>
    </row>
    <row r="105" spans="1:3">
      <c r="A105" s="3" t="s">
        <v>4</v>
      </c>
    </row>
    <row r="106" spans="1:3">
      <c r="A106" s="4" t="s">
        <v>516</v>
      </c>
      <c r="B106" s="5" t="n">
        <v>0</v>
      </c>
    </row>
    <row r="107" spans="1:3">
      <c r="A107" s="4" t="s">
        <v>534</v>
      </c>
    </row>
    <row r="108" spans="1:3">
      <c r="A108" s="3" t="s">
        <v>4</v>
      </c>
    </row>
    <row r="109" spans="1:3">
      <c r="A109" s="4" t="s">
        <v>516</v>
      </c>
      <c r="B109" s="5" t="n">
        <v>0</v>
      </c>
    </row>
    <row r="110" spans="1:3">
      <c r="A110" s="4" t="s">
        <v>535</v>
      </c>
    </row>
    <row r="111" spans="1:3">
      <c r="A111" s="3" t="s">
        <v>4</v>
      </c>
    </row>
    <row r="112" spans="1:3">
      <c r="A112" s="4" t="s">
        <v>516</v>
      </c>
      <c r="B112" s="5" t="n">
        <v>0</v>
      </c>
    </row>
    <row r="113" spans="1:3">
      <c r="A113" s="4" t="s">
        <v>536</v>
      </c>
    </row>
    <row r="114" spans="1:3">
      <c r="A114" s="3" t="s">
        <v>4</v>
      </c>
    </row>
    <row r="115" spans="1:3">
      <c r="A115" s="4" t="s">
        <v>516</v>
      </c>
      <c r="B115" s="5" t="n">
        <v>263641</v>
      </c>
    </row>
    <row r="116" spans="1:3">
      <c r="A116" s="4" t="s">
        <v>537</v>
      </c>
    </row>
    <row r="117" spans="1:3">
      <c r="A117" s="3" t="s">
        <v>4</v>
      </c>
    </row>
    <row r="118" spans="1:3">
      <c r="A118" s="4" t="s">
        <v>516</v>
      </c>
      <c r="B118" s="5" t="n">
        <v>300165</v>
      </c>
    </row>
    <row r="119" spans="1:3">
      <c r="A119" s="4" t="s">
        <v>538</v>
      </c>
    </row>
    <row r="120" spans="1:3">
      <c r="A120" s="3" t="s">
        <v>4</v>
      </c>
    </row>
    <row r="121" spans="1:3">
      <c r="A121" s="4" t="s">
        <v>516</v>
      </c>
      <c r="B121" s="5" t="n">
        <v>4677</v>
      </c>
    </row>
    <row r="122" spans="1:3">
      <c r="A122" s="4" t="s">
        <v>539</v>
      </c>
    </row>
    <row r="123" spans="1:3">
      <c r="A123" s="3" t="s">
        <v>4</v>
      </c>
    </row>
    <row r="124" spans="1:3">
      <c r="A124" s="4" t="s">
        <v>516</v>
      </c>
      <c r="B124" s="5" t="n">
        <v>25500</v>
      </c>
    </row>
    <row r="125" spans="1:3">
      <c r="A125" s="4" t="s">
        <v>540</v>
      </c>
    </row>
    <row r="126" spans="1:3">
      <c r="A126" s="3" t="s">
        <v>4</v>
      </c>
    </row>
    <row r="127" spans="1:3">
      <c r="A127" s="4" t="s">
        <v>516</v>
      </c>
      <c r="B127" s="5" t="n">
        <v>0</v>
      </c>
    </row>
    <row r="128" spans="1:3">
      <c r="A128" s="4" t="s">
        <v>541</v>
      </c>
    </row>
    <row r="129" spans="1:3">
      <c r="A129" s="3" t="s">
        <v>4</v>
      </c>
    </row>
    <row r="130" spans="1:3">
      <c r="A130" s="4" t="s">
        <v>516</v>
      </c>
      <c r="B130" s="5" t="n">
        <v>0</v>
      </c>
    </row>
    <row r="131" spans="1:3">
      <c r="A131" s="4" t="s">
        <v>542</v>
      </c>
    </row>
    <row r="132" spans="1:3">
      <c r="A132" s="3" t="s">
        <v>4</v>
      </c>
    </row>
    <row r="133" spans="1:3">
      <c r="A133" s="4" t="s">
        <v>516</v>
      </c>
      <c r="B133" s="5" t="n">
        <v>0</v>
      </c>
    </row>
    <row r="134" spans="1:3">
      <c r="A134" s="4" t="s">
        <v>543</v>
      </c>
    </row>
    <row r="135" spans="1:3">
      <c r="A135" s="3" t="s">
        <v>4</v>
      </c>
    </row>
    <row r="136" spans="1:3">
      <c r="A136" s="4" t="s">
        <v>516</v>
      </c>
      <c r="B136" s="5" t="n">
        <v>0</v>
      </c>
    </row>
    <row r="137" spans="1:3">
      <c r="A137" s="4" t="s">
        <v>544</v>
      </c>
    </row>
    <row r="138" spans="1:3">
      <c r="A138" s="3" t="s">
        <v>4</v>
      </c>
    </row>
    <row r="139" spans="1:3">
      <c r="A139" s="4" t="s">
        <v>516</v>
      </c>
      <c r="B139" s="5" t="n">
        <v>0</v>
      </c>
    </row>
    <row r="140" spans="1:3">
      <c r="A140" s="4" t="s">
        <v>545</v>
      </c>
    </row>
    <row r="141" spans="1:3">
      <c r="A141" s="3" t="s">
        <v>4</v>
      </c>
    </row>
    <row r="142" spans="1:3">
      <c r="A142" s="4" t="s">
        <v>516</v>
      </c>
      <c r="B142" s="5" t="n">
        <v>0</v>
      </c>
    </row>
    <row r="143" spans="1:3">
      <c r="A143" s="4" t="s">
        <v>546</v>
      </c>
    </row>
    <row r="144" spans="1:3">
      <c r="A144" s="3" t="s">
        <v>4</v>
      </c>
    </row>
    <row r="145" spans="1:3">
      <c r="A145" s="4" t="s">
        <v>516</v>
      </c>
      <c r="B145" s="5" t="n">
        <v>25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7</v>
      </c>
      <c r="B1" s="2" t="s">
        <v>2</v>
      </c>
      <c r="C1" s="2" t="s">
        <v>30</v>
      </c>
    </row>
    <row r="2" spans="1:3">
      <c r="A2" s="3" t="s">
        <v>548</v>
      </c>
    </row>
    <row r="3" spans="1:3">
      <c r="A3" s="4" t="s">
        <v>43</v>
      </c>
      <c r="B3" s="7" t="n">
        <v>-368</v>
      </c>
      <c r="C3" s="7" t="n">
        <v>0</v>
      </c>
    </row>
    <row r="4" spans="1:3">
      <c r="A4" s="4" t="s">
        <v>506</v>
      </c>
    </row>
    <row r="5" spans="1:3">
      <c r="A5" s="3" t="s">
        <v>548</v>
      </c>
    </row>
    <row r="6" spans="1:3">
      <c r="A6" s="4" t="s">
        <v>549</v>
      </c>
      <c r="B6" s="5" t="n">
        <v>1196</v>
      </c>
    </row>
    <row r="7" spans="1:3">
      <c r="A7" s="4" t="s">
        <v>550</v>
      </c>
      <c r="B7" s="5" t="n">
        <v>287</v>
      </c>
    </row>
    <row r="8" spans="1:3">
      <c r="A8" s="4" t="s">
        <v>506</v>
      </c>
      <c r="B8" s="5" t="n">
        <v>990</v>
      </c>
    </row>
    <row r="9" spans="1:3">
      <c r="A9" s="4" t="s">
        <v>551</v>
      </c>
      <c r="B9" s="5" t="n">
        <v>493</v>
      </c>
    </row>
    <row r="10" spans="1:3">
      <c r="A10" s="4" t="s">
        <v>552</v>
      </c>
      <c r="B10" s="5" t="n">
        <v>-740</v>
      </c>
    </row>
    <row r="11" spans="1:3">
      <c r="A11" s="4" t="s">
        <v>43</v>
      </c>
      <c r="B11" s="5" t="n">
        <v>-368</v>
      </c>
    </row>
    <row r="12" spans="1:3">
      <c r="A12" s="4" t="s">
        <v>553</v>
      </c>
      <c r="B12" s="7" t="n">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8</v>
      </c>
      <c r="D1" s="2" t="s">
        <v>1</v>
      </c>
    </row>
    <row r="2" spans="1:5">
      <c r="B2" s="2" t="s">
        <v>2</v>
      </c>
      <c r="C2" s="2" t="s">
        <v>79</v>
      </c>
      <c r="D2" s="2" t="s">
        <v>2</v>
      </c>
      <c r="E2" s="2" t="s">
        <v>79</v>
      </c>
    </row>
    <row r="3" spans="1:5">
      <c r="A3" s="3" t="s">
        <v>107</v>
      </c>
    </row>
    <row r="4" spans="1:5">
      <c r="A4" s="4" t="s">
        <v>100</v>
      </c>
      <c r="B4" s="7" t="n">
        <v>3099</v>
      </c>
      <c r="C4" s="7" t="n">
        <v>-2736</v>
      </c>
      <c r="D4" s="7" t="n">
        <v>9588</v>
      </c>
      <c r="E4" s="7" t="n">
        <v>-6702</v>
      </c>
    </row>
    <row r="5" spans="1:5">
      <c r="A5" s="3" t="s">
        <v>108</v>
      </c>
    </row>
    <row r="6" spans="1:5">
      <c r="A6" s="4" t="s">
        <v>109</v>
      </c>
      <c r="B6" s="5" t="n">
        <v>-87</v>
      </c>
      <c r="C6" s="5" t="n">
        <v>281</v>
      </c>
      <c r="D6" s="5" t="n">
        <v>-17</v>
      </c>
      <c r="E6" s="5" t="n">
        <v>-50</v>
      </c>
    </row>
    <row r="7" spans="1:5">
      <c r="A7" s="4" t="s">
        <v>110</v>
      </c>
      <c r="B7" s="5" t="n">
        <v>3012</v>
      </c>
      <c r="C7" s="5" t="n">
        <v>-2455</v>
      </c>
      <c r="D7" s="5" t="n">
        <v>9571</v>
      </c>
      <c r="E7" s="5" t="n">
        <v>-6752</v>
      </c>
    </row>
    <row r="8" spans="1:5">
      <c r="A8" s="4" t="s">
        <v>111</v>
      </c>
      <c r="B8" s="5" t="n">
        <v>-1</v>
      </c>
      <c r="C8" s="5" t="n">
        <v>1</v>
      </c>
      <c r="D8" s="5" t="n">
        <v>-3</v>
      </c>
      <c r="E8" s="5" t="n">
        <v>3</v>
      </c>
    </row>
    <row r="9" spans="1:5">
      <c r="A9" s="4" t="s">
        <v>112</v>
      </c>
      <c r="B9" s="7" t="n">
        <v>3011</v>
      </c>
      <c r="C9" s="7" t="n">
        <v>-2454</v>
      </c>
      <c r="D9" s="7" t="n">
        <v>9568</v>
      </c>
      <c r="E9" s="7" t="n">
        <v>-67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4</v>
      </c>
      <c r="B1" s="2" t="s">
        <v>78</v>
      </c>
      <c r="D1" s="2" t="s">
        <v>1</v>
      </c>
    </row>
    <row r="2" spans="1:5">
      <c r="B2" s="2" t="s">
        <v>2</v>
      </c>
      <c r="C2" s="2" t="s">
        <v>79</v>
      </c>
      <c r="D2" s="2" t="s">
        <v>2</v>
      </c>
      <c r="E2" s="2" t="s">
        <v>79</v>
      </c>
    </row>
    <row r="3" spans="1:5">
      <c r="A3" s="3" t="s">
        <v>555</v>
      </c>
    </row>
    <row r="4" spans="1:5">
      <c r="A4" s="4" t="s">
        <v>556</v>
      </c>
      <c r="D4" s="5" t="n">
        <v>581284</v>
      </c>
    </row>
    <row r="5" spans="1:5">
      <c r="A5" s="4" t="s">
        <v>489</v>
      </c>
    </row>
    <row r="6" spans="1:5">
      <c r="A6" s="3" t="s">
        <v>555</v>
      </c>
    </row>
    <row r="7" spans="1:5">
      <c r="A7" s="4" t="s">
        <v>556</v>
      </c>
      <c r="B7" s="5" t="n">
        <v>146083</v>
      </c>
      <c r="C7" s="5" t="n">
        <v>128049</v>
      </c>
      <c r="D7" s="5" t="n">
        <v>413842</v>
      </c>
      <c r="E7" s="5" t="n">
        <v>147553</v>
      </c>
    </row>
    <row r="8" spans="1:5">
      <c r="A8" s="4" t="s">
        <v>557</v>
      </c>
      <c r="B8" s="9" t="n">
        <v>9.06</v>
      </c>
      <c r="C8" s="9" t="n">
        <v>9.710000000000001</v>
      </c>
      <c r="D8" s="9" t="n">
        <v>9.18</v>
      </c>
      <c r="E8" s="9" t="n">
        <v>9.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280</v>
      </c>
    </row>
    <row r="3" spans="1:3">
      <c r="A3" s="3" t="s">
        <v>559</v>
      </c>
    </row>
    <row r="4" spans="1:3">
      <c r="A4" s="4" t="s">
        <v>560</v>
      </c>
      <c r="B4" s="4" t="s">
        <v>561</v>
      </c>
    </row>
    <row r="5" spans="1:3">
      <c r="A5" s="4" t="s">
        <v>562</v>
      </c>
      <c r="B5" s="5" t="n">
        <v>1</v>
      </c>
    </row>
    <row r="6" spans="1:3">
      <c r="A6" s="4" t="s">
        <v>563</v>
      </c>
    </row>
    <row r="7" spans="1:3">
      <c r="A7" s="3" t="s">
        <v>559</v>
      </c>
    </row>
    <row r="8" spans="1:3">
      <c r="A8" s="4" t="s">
        <v>564</v>
      </c>
      <c r="C8" s="5" t="n">
        <v>20000</v>
      </c>
    </row>
    <row r="9" spans="1:3">
      <c r="A9" s="4" t="s">
        <v>565</v>
      </c>
      <c r="C9" s="7"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445</v>
      </c>
    </row>
    <row r="2" spans="1:3">
      <c r="B2" s="2" t="s">
        <v>2</v>
      </c>
      <c r="C2" s="2" t="s">
        <v>30</v>
      </c>
    </row>
    <row r="3" spans="1:3">
      <c r="A3" s="3" t="s">
        <v>567</v>
      </c>
    </row>
    <row r="4" spans="1:3">
      <c r="A4" s="4" t="s">
        <v>137</v>
      </c>
      <c r="B4" s="7" t="n">
        <v>-8</v>
      </c>
      <c r="C4" s="7" t="n">
        <v>-11</v>
      </c>
    </row>
    <row r="5" spans="1:3">
      <c r="A5" s="4" t="s">
        <v>100</v>
      </c>
      <c r="B5" s="5" t="n">
        <v>9588</v>
      </c>
      <c r="C5" s="5" t="n">
        <v>-6107</v>
      </c>
    </row>
    <row r="6" spans="1:3">
      <c r="A6" s="4" t="s">
        <v>121</v>
      </c>
    </row>
    <row r="7" spans="1:3">
      <c r="A7" s="3" t="s">
        <v>567</v>
      </c>
    </row>
    <row r="8" spans="1:3">
      <c r="A8" s="4" t="s">
        <v>568</v>
      </c>
      <c r="B8" s="5" t="n">
        <v>84</v>
      </c>
      <c r="C8" s="5" t="n">
        <v>98</v>
      </c>
    </row>
    <row r="9" spans="1:3">
      <c r="A9" s="4" t="s">
        <v>137</v>
      </c>
      <c r="B9" s="5" t="n">
        <v>-8</v>
      </c>
      <c r="C9" s="5" t="n">
        <v>-11</v>
      </c>
    </row>
    <row r="10" spans="1:3">
      <c r="A10" s="4" t="s">
        <v>100</v>
      </c>
      <c r="B10" s="5" t="n">
        <v>3</v>
      </c>
      <c r="C10" s="5" t="n">
        <v>-3</v>
      </c>
    </row>
    <row r="11" spans="1:3">
      <c r="A11" s="4" t="s">
        <v>569</v>
      </c>
      <c r="B11" s="7" t="n">
        <v>79</v>
      </c>
      <c r="C11" s="7" t="n">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79"/>
    <col customWidth="1" max="2" min="2" width="21"/>
  </cols>
  <sheetData>
    <row r="1" spans="1:2">
      <c r="A1" s="1" t="s">
        <v>570</v>
      </c>
      <c r="B1" s="2" t="s">
        <v>1</v>
      </c>
    </row>
    <row r="2" spans="1:2">
      <c r="B2" s="2" t="s">
        <v>352</v>
      </c>
    </row>
    <row r="3" spans="1:2">
      <c r="A3" s="3" t="s">
        <v>571</v>
      </c>
    </row>
    <row r="4" spans="1:2">
      <c r="A4" s="4" t="s">
        <v>572</v>
      </c>
      <c r="B4" s="7" t="n">
        <v>22481</v>
      </c>
    </row>
    <row r="5" spans="1:2">
      <c r="A5" s="4" t="s">
        <v>573</v>
      </c>
      <c r="B5" s="5" t="n">
        <v>16502</v>
      </c>
    </row>
    <row r="6" spans="1:2">
      <c r="A6" s="4" t="s">
        <v>574</v>
      </c>
      <c r="B6" s="5" t="n">
        <v>22653</v>
      </c>
    </row>
    <row r="7" spans="1:2">
      <c r="A7" s="4" t="s">
        <v>575</v>
      </c>
      <c r="B7" s="5" t="n">
        <v>16330</v>
      </c>
    </row>
    <row r="8" spans="1:2">
      <c r="A8" s="4" t="s">
        <v>576</v>
      </c>
    </row>
    <row r="9" spans="1:2">
      <c r="A9" s="3" t="s">
        <v>571</v>
      </c>
    </row>
    <row r="10" spans="1:2">
      <c r="A10" s="4" t="s">
        <v>572</v>
      </c>
      <c r="B10" s="5" t="n">
        <v>0</v>
      </c>
    </row>
    <row r="11" spans="1:2">
      <c r="A11" s="4" t="s">
        <v>573</v>
      </c>
      <c r="B11" s="5" t="n">
        <v>1099</v>
      </c>
    </row>
    <row r="12" spans="1:2">
      <c r="A12" s="4" t="s">
        <v>574</v>
      </c>
      <c r="B12" s="5" t="n">
        <v>1099</v>
      </c>
    </row>
    <row r="13" spans="1:2">
      <c r="A13" s="4" t="s">
        <v>575</v>
      </c>
      <c r="B13" s="5" t="n">
        <v>0</v>
      </c>
    </row>
    <row r="14" spans="1:2">
      <c r="A14" s="4" t="s">
        <v>577</v>
      </c>
    </row>
    <row r="15" spans="1:2">
      <c r="A15" s="3" t="s">
        <v>571</v>
      </c>
    </row>
    <row r="16" spans="1:2">
      <c r="A16" s="4" t="s">
        <v>572</v>
      </c>
      <c r="B16" s="5" t="n">
        <v>18</v>
      </c>
    </row>
    <row r="17" spans="1:2">
      <c r="A17" s="4" t="s">
        <v>573</v>
      </c>
      <c r="B17" s="5" t="n">
        <v>1677</v>
      </c>
    </row>
    <row r="18" spans="1:2">
      <c r="A18" s="4" t="s">
        <v>574</v>
      </c>
      <c r="B18" s="5" t="n">
        <v>609</v>
      </c>
    </row>
    <row r="19" spans="1:2">
      <c r="A19" s="4" t="s">
        <v>575</v>
      </c>
      <c r="B19" s="5" t="n">
        <v>1086</v>
      </c>
    </row>
    <row r="20" spans="1:2">
      <c r="A20" s="4" t="s">
        <v>578</v>
      </c>
    </row>
    <row r="21" spans="1:2">
      <c r="A21" s="3" t="s">
        <v>571</v>
      </c>
    </row>
    <row r="22" spans="1:2">
      <c r="A22" s="4" t="s">
        <v>572</v>
      </c>
      <c r="B22" s="5" t="n">
        <v>807</v>
      </c>
    </row>
    <row r="23" spans="1:2">
      <c r="A23" s="4" t="s">
        <v>573</v>
      </c>
      <c r="B23" s="5" t="n">
        <v>8300</v>
      </c>
    </row>
    <row r="24" spans="1:2">
      <c r="A24" s="4" t="s">
        <v>574</v>
      </c>
      <c r="B24" s="5" t="n">
        <v>8236</v>
      </c>
    </row>
    <row r="25" spans="1:2">
      <c r="A25" s="4" t="s">
        <v>575</v>
      </c>
      <c r="B25" s="5" t="n">
        <v>871</v>
      </c>
    </row>
    <row r="26" spans="1:2">
      <c r="A26" s="4" t="s">
        <v>579</v>
      </c>
    </row>
    <row r="27" spans="1:2">
      <c r="A27" s="3" t="s">
        <v>571</v>
      </c>
    </row>
    <row r="28" spans="1:2">
      <c r="A28" s="4" t="s">
        <v>572</v>
      </c>
      <c r="B28" s="5" t="n">
        <v>143</v>
      </c>
    </row>
    <row r="29" spans="1:2">
      <c r="A29" s="4" t="s">
        <v>573</v>
      </c>
      <c r="B29" s="5" t="n">
        <v>1347</v>
      </c>
    </row>
    <row r="30" spans="1:2">
      <c r="A30" s="4" t="s">
        <v>574</v>
      </c>
      <c r="B30" s="5" t="n">
        <v>1338</v>
      </c>
    </row>
    <row r="31" spans="1:2">
      <c r="A31" s="4" t="s">
        <v>575</v>
      </c>
      <c r="B31" s="5" t="n">
        <v>152</v>
      </c>
    </row>
    <row r="32" spans="1:2">
      <c r="A32" s="4" t="s">
        <v>580</v>
      </c>
    </row>
    <row r="33" spans="1:2">
      <c r="A33" s="3" t="s">
        <v>571</v>
      </c>
    </row>
    <row r="34" spans="1:2">
      <c r="A34" s="4" t="s">
        <v>572</v>
      </c>
      <c r="B34" s="5" t="n">
        <v>0</v>
      </c>
    </row>
    <row r="35" spans="1:2">
      <c r="A35" s="4" t="s">
        <v>573</v>
      </c>
      <c r="B35" s="5" t="n">
        <v>213</v>
      </c>
    </row>
    <row r="36" spans="1:2">
      <c r="A36" s="4" t="s">
        <v>574</v>
      </c>
      <c r="B36" s="5" t="n">
        <v>0</v>
      </c>
    </row>
    <row r="37" spans="1:2">
      <c r="A37" s="4" t="s">
        <v>575</v>
      </c>
      <c r="B37" s="5" t="n">
        <v>213</v>
      </c>
    </row>
    <row r="38" spans="1:2">
      <c r="A38" s="4" t="s">
        <v>581</v>
      </c>
    </row>
    <row r="39" spans="1:2">
      <c r="A39" s="3" t="s">
        <v>571</v>
      </c>
    </row>
    <row r="40" spans="1:2">
      <c r="A40" s="4" t="s">
        <v>572</v>
      </c>
      <c r="B40" s="5" t="n">
        <v>0</v>
      </c>
    </row>
    <row r="41" spans="1:2">
      <c r="A41" s="4" t="s">
        <v>573</v>
      </c>
      <c r="B41" s="5" t="n">
        <v>250</v>
      </c>
    </row>
    <row r="42" spans="1:2">
      <c r="A42" s="4" t="s">
        <v>574</v>
      </c>
      <c r="B42" s="5" t="n">
        <v>0</v>
      </c>
    </row>
    <row r="43" spans="1:2">
      <c r="A43" s="4" t="s">
        <v>575</v>
      </c>
      <c r="B43" s="5" t="n">
        <v>250</v>
      </c>
    </row>
    <row r="44" spans="1:2">
      <c r="A44" s="4" t="s">
        <v>582</v>
      </c>
    </row>
    <row r="45" spans="1:2">
      <c r="A45" s="3" t="s">
        <v>571</v>
      </c>
    </row>
    <row r="46" spans="1:2">
      <c r="A46" s="4" t="s">
        <v>572</v>
      </c>
      <c r="B46" s="5" t="n">
        <v>12</v>
      </c>
    </row>
    <row r="47" spans="1:2">
      <c r="A47" s="4" t="s">
        <v>573</v>
      </c>
      <c r="B47" s="5" t="n">
        <v>604</v>
      </c>
    </row>
    <row r="48" spans="1:2">
      <c r="A48" s="4" t="s">
        <v>574</v>
      </c>
      <c r="B48" s="5" t="n">
        <v>389</v>
      </c>
    </row>
    <row r="49" spans="1:2">
      <c r="A49" s="4" t="s">
        <v>575</v>
      </c>
      <c r="B49" s="5" t="n">
        <v>227</v>
      </c>
    </row>
    <row r="50" spans="1:2">
      <c r="A50" s="4" t="s">
        <v>583</v>
      </c>
    </row>
    <row r="51" spans="1:2">
      <c r="A51" s="3" t="s">
        <v>571</v>
      </c>
    </row>
    <row r="52" spans="1:2">
      <c r="A52" s="4" t="s">
        <v>572</v>
      </c>
      <c r="B52" s="5" t="n">
        <v>54</v>
      </c>
    </row>
    <row r="53" spans="1:2">
      <c r="A53" s="4" t="s">
        <v>573</v>
      </c>
      <c r="B53" s="5" t="n">
        <v>1127</v>
      </c>
    </row>
    <row r="54" spans="1:2">
      <c r="A54" s="4" t="s">
        <v>574</v>
      </c>
      <c r="B54" s="5" t="n">
        <v>1181</v>
      </c>
    </row>
    <row r="55" spans="1:2">
      <c r="A55" s="4" t="s">
        <v>575</v>
      </c>
      <c r="B55" s="5" t="n">
        <v>0</v>
      </c>
    </row>
    <row r="56" spans="1:2">
      <c r="A56" s="4" t="s">
        <v>584</v>
      </c>
    </row>
    <row r="57" spans="1:2">
      <c r="A57" s="3" t="s">
        <v>571</v>
      </c>
    </row>
    <row r="58" spans="1:2">
      <c r="A58" s="4" t="s">
        <v>572</v>
      </c>
      <c r="B58" s="5" t="n">
        <v>18</v>
      </c>
    </row>
    <row r="59" spans="1:2">
      <c r="A59" s="4" t="s">
        <v>573</v>
      </c>
      <c r="B59" s="5" t="n">
        <v>393</v>
      </c>
    </row>
    <row r="60" spans="1:2">
      <c r="A60" s="4" t="s">
        <v>574</v>
      </c>
      <c r="B60" s="5" t="n">
        <v>411</v>
      </c>
    </row>
    <row r="61" spans="1:2">
      <c r="A61" s="4" t="s">
        <v>575</v>
      </c>
      <c r="B61" s="5" t="n">
        <v>0</v>
      </c>
    </row>
    <row r="62" spans="1:2">
      <c r="A62" s="4" t="s">
        <v>585</v>
      </c>
    </row>
    <row r="63" spans="1:2">
      <c r="A63" s="3" t="s">
        <v>571</v>
      </c>
    </row>
    <row r="64" spans="1:2">
      <c r="A64" s="4" t="s">
        <v>572</v>
      </c>
      <c r="B64" s="5" t="n">
        <v>16020</v>
      </c>
    </row>
    <row r="65" spans="1:2">
      <c r="A65" s="4" t="s">
        <v>573</v>
      </c>
      <c r="B65" s="5" t="n">
        <v>565</v>
      </c>
    </row>
    <row r="66" spans="1:2">
      <c r="A66" s="4" t="s">
        <v>574</v>
      </c>
      <c r="B66" s="5" t="n">
        <v>3226</v>
      </c>
    </row>
    <row r="67" spans="1:2">
      <c r="A67" s="4" t="s">
        <v>575</v>
      </c>
      <c r="B67" s="5" t="n">
        <v>13359</v>
      </c>
    </row>
    <row r="68" spans="1:2">
      <c r="A68" s="4" t="s">
        <v>506</v>
      </c>
    </row>
    <row r="69" spans="1:2">
      <c r="A69" s="3" t="s">
        <v>571</v>
      </c>
    </row>
    <row r="70" spans="1:2">
      <c r="A70" s="4" t="s">
        <v>572</v>
      </c>
      <c r="B70" s="5" t="n">
        <v>2477</v>
      </c>
    </row>
    <row r="71" spans="1:2">
      <c r="A71" s="4" t="s">
        <v>573</v>
      </c>
      <c r="B71" s="5" t="n">
        <v>136</v>
      </c>
    </row>
    <row r="72" spans="1:2">
      <c r="A72" s="4" t="s">
        <v>574</v>
      </c>
      <c r="B72" s="5" t="n">
        <v>2441</v>
      </c>
    </row>
    <row r="73" spans="1:2">
      <c r="A73" s="4" t="s">
        <v>575</v>
      </c>
      <c r="B73" s="5" t="n">
        <v>172</v>
      </c>
    </row>
    <row r="74" spans="1:2">
      <c r="A74" s="4" t="s">
        <v>586</v>
      </c>
    </row>
    <row r="75" spans="1:2">
      <c r="A75" s="3" t="s">
        <v>571</v>
      </c>
    </row>
    <row r="76" spans="1:2">
      <c r="A76" s="4" t="s">
        <v>572</v>
      </c>
      <c r="B76" s="5" t="n">
        <v>2932</v>
      </c>
    </row>
    <row r="77" spans="1:2">
      <c r="A77" s="4" t="s">
        <v>573</v>
      </c>
      <c r="B77" s="5" t="n">
        <v>791</v>
      </c>
    </row>
    <row r="78" spans="1:2">
      <c r="A78" s="4" t="s">
        <v>574</v>
      </c>
      <c r="B78" s="5" t="n">
        <v>3723</v>
      </c>
    </row>
    <row r="79" spans="1:2">
      <c r="A79" s="4" t="s">
        <v>575</v>
      </c>
      <c r="B79"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1"/>
    <col customWidth="1" max="6" min="6" width="21"/>
  </cols>
  <sheetData>
    <row r="1" spans="1:6">
      <c r="A1" s="1" t="s">
        <v>587</v>
      </c>
      <c r="B1" s="2" t="s">
        <v>308</v>
      </c>
      <c r="C1" s="2" t="s">
        <v>341</v>
      </c>
      <c r="D1" s="2" t="s">
        <v>341</v>
      </c>
      <c r="E1" s="2" t="s">
        <v>310</v>
      </c>
      <c r="F1" s="2" t="s">
        <v>387</v>
      </c>
    </row>
    <row r="2" spans="1:6">
      <c r="A2" s="3" t="s">
        <v>548</v>
      </c>
    </row>
    <row r="3" spans="1:6">
      <c r="A3" s="4" t="s">
        <v>316</v>
      </c>
      <c r="C3" s="11" t="n">
        <v>7.3</v>
      </c>
      <c r="D3" s="11" t="n">
        <v>7.3</v>
      </c>
    </row>
    <row r="4" spans="1:6">
      <c r="A4" s="4" t="s">
        <v>588</v>
      </c>
      <c r="C4" s="7" t="n">
        <v>1178479</v>
      </c>
      <c r="D4" s="7" t="n">
        <v>1178479</v>
      </c>
      <c r="F4" s="7" t="n">
        <v>1133055</v>
      </c>
    </row>
    <row r="5" spans="1:6">
      <c r="A5" s="4" t="s">
        <v>467</v>
      </c>
      <c r="D5" s="4" t="s">
        <v>468</v>
      </c>
    </row>
    <row r="6" spans="1:6">
      <c r="A6" s="4" t="s">
        <v>321</v>
      </c>
      <c r="B6" s="4" t="s">
        <v>322</v>
      </c>
    </row>
    <row r="7" spans="1:6">
      <c r="A7" s="4" t="s">
        <v>318</v>
      </c>
      <c r="B7" s="4" t="s">
        <v>319</v>
      </c>
      <c r="D7" s="4" t="s">
        <v>319</v>
      </c>
    </row>
    <row r="8" spans="1:6">
      <c r="A8" s="4" t="s">
        <v>323</v>
      </c>
      <c r="B8" s="4" t="s">
        <v>324</v>
      </c>
    </row>
    <row r="9" spans="1:6">
      <c r="A9" s="4" t="s">
        <v>325</v>
      </c>
      <c r="C9" s="5" t="n">
        <v>5000</v>
      </c>
      <c r="D9" s="7" t="n">
        <v>5000</v>
      </c>
    </row>
    <row r="10" spans="1:6">
      <c r="A10" s="4" t="s">
        <v>573</v>
      </c>
      <c r="D10" s="7" t="n">
        <v>16502</v>
      </c>
    </row>
    <row r="11" spans="1:6">
      <c r="A11" s="4" t="s">
        <v>589</v>
      </c>
      <c r="D11" s="4" t="s">
        <v>590</v>
      </c>
    </row>
    <row r="12" spans="1:6">
      <c r="A12" s="4" t="s">
        <v>21</v>
      </c>
    </row>
    <row r="13" spans="1:6">
      <c r="A13" s="3" t="s">
        <v>548</v>
      </c>
    </row>
    <row r="14" spans="1:6">
      <c r="A14" s="4" t="s">
        <v>591</v>
      </c>
      <c r="D14" s="4" t="s">
        <v>592</v>
      </c>
    </row>
    <row r="15" spans="1:6">
      <c r="A15" s="4" t="s">
        <v>23</v>
      </c>
    </row>
    <row r="16" spans="1:6">
      <c r="A16" s="3" t="s">
        <v>548</v>
      </c>
    </row>
    <row r="17" spans="1:6">
      <c r="A17" s="4" t="s">
        <v>591</v>
      </c>
      <c r="D17" s="4" t="s">
        <v>592</v>
      </c>
    </row>
    <row r="18" spans="1:6">
      <c r="A18" s="4" t="s">
        <v>24</v>
      </c>
    </row>
    <row r="19" spans="1:6">
      <c r="A19" s="3" t="s">
        <v>548</v>
      </c>
    </row>
    <row r="20" spans="1:6">
      <c r="A20" s="4" t="s">
        <v>591</v>
      </c>
      <c r="D20" s="4" t="s">
        <v>593</v>
      </c>
    </row>
    <row r="21" spans="1:6">
      <c r="A21" s="4" t="s">
        <v>506</v>
      </c>
    </row>
    <row r="22" spans="1:6">
      <c r="A22" s="3" t="s">
        <v>548</v>
      </c>
    </row>
    <row r="23" spans="1:6">
      <c r="A23" s="4" t="s">
        <v>507</v>
      </c>
      <c r="C23" s="7" t="n">
        <v>200</v>
      </c>
      <c r="D23" s="7" t="n">
        <v>200</v>
      </c>
      <c r="F23" s="7" t="n">
        <v>5400</v>
      </c>
    </row>
    <row r="24" spans="1:6">
      <c r="A24" s="4" t="s">
        <v>573</v>
      </c>
      <c r="D24" s="7" t="n">
        <v>136</v>
      </c>
    </row>
    <row r="25" spans="1:6">
      <c r="A25" s="4" t="s">
        <v>594</v>
      </c>
    </row>
    <row r="26" spans="1:6">
      <c r="A26" s="3" t="s">
        <v>548</v>
      </c>
    </row>
    <row r="27" spans="1:6">
      <c r="A27" s="4" t="s">
        <v>591</v>
      </c>
      <c r="D27" s="4" t="s">
        <v>595</v>
      </c>
    </row>
    <row r="28" spans="1:6">
      <c r="A28" s="4" t="s">
        <v>596</v>
      </c>
    </row>
    <row r="29" spans="1:6">
      <c r="A29" s="3" t="s">
        <v>548</v>
      </c>
    </row>
    <row r="30" spans="1:6">
      <c r="A30" s="4" t="s">
        <v>597</v>
      </c>
      <c r="D30" s="4" t="s">
        <v>598</v>
      </c>
    </row>
    <row r="31" spans="1:6">
      <c r="A31" s="4" t="s">
        <v>599</v>
      </c>
      <c r="D31" s="4" t="s">
        <v>483</v>
      </c>
    </row>
    <row r="32" spans="1:6">
      <c r="A32" s="4" t="s">
        <v>600</v>
      </c>
      <c r="D32" s="4" t="s">
        <v>601</v>
      </c>
    </row>
    <row r="33" spans="1:6">
      <c r="A33" s="4" t="s">
        <v>602</v>
      </c>
      <c r="D33" s="4" t="s">
        <v>601</v>
      </c>
    </row>
    <row r="34" spans="1:6">
      <c r="A34" s="4" t="s">
        <v>603</v>
      </c>
      <c r="D34" s="4" t="s">
        <v>601</v>
      </c>
    </row>
    <row r="35" spans="1:6">
      <c r="A35" s="4" t="s">
        <v>604</v>
      </c>
    </row>
    <row r="36" spans="1:6">
      <c r="A36" s="3" t="s">
        <v>548</v>
      </c>
    </row>
    <row r="37" spans="1:6">
      <c r="A37" s="4" t="s">
        <v>605</v>
      </c>
      <c r="D37" s="4" t="s">
        <v>606</v>
      </c>
    </row>
    <row r="38" spans="1:6">
      <c r="A38" s="4" t="s">
        <v>589</v>
      </c>
      <c r="D38" s="4" t="s">
        <v>487</v>
      </c>
    </row>
    <row r="39" spans="1:6">
      <c r="A39" s="4" t="s">
        <v>607</v>
      </c>
    </row>
    <row r="40" spans="1:6">
      <c r="A40" s="3" t="s">
        <v>548</v>
      </c>
    </row>
    <row r="41" spans="1:6">
      <c r="A41" s="4" t="s">
        <v>591</v>
      </c>
      <c r="D41" s="4" t="s">
        <v>592</v>
      </c>
    </row>
    <row r="42" spans="1:6">
      <c r="A42" s="4" t="s">
        <v>608</v>
      </c>
      <c r="D42" s="4" t="s">
        <v>609</v>
      </c>
    </row>
    <row r="43" spans="1:6">
      <c r="A43" s="4" t="s">
        <v>610</v>
      </c>
    </row>
    <row r="44" spans="1:6">
      <c r="A44" s="3" t="s">
        <v>548</v>
      </c>
    </row>
    <row r="45" spans="1:6">
      <c r="A45" s="4" t="s">
        <v>611</v>
      </c>
      <c r="C45" s="4" t="s">
        <v>612</v>
      </c>
      <c r="D45" s="4" t="s">
        <v>612</v>
      </c>
    </row>
    <row r="46" spans="1:6">
      <c r="A46" s="4" t="s">
        <v>613</v>
      </c>
    </row>
    <row r="47" spans="1:6">
      <c r="A47" s="3" t="s">
        <v>548</v>
      </c>
    </row>
    <row r="48" spans="1:6">
      <c r="A48" s="4" t="s">
        <v>608</v>
      </c>
      <c r="D48" s="4" t="s">
        <v>614</v>
      </c>
    </row>
    <row r="49" spans="1:6">
      <c r="A49" s="4" t="s">
        <v>615</v>
      </c>
    </row>
    <row r="50" spans="1:6">
      <c r="A50" s="3" t="s">
        <v>548</v>
      </c>
    </row>
    <row r="51" spans="1:6">
      <c r="A51" s="4" t="s">
        <v>589</v>
      </c>
      <c r="D51" s="4" t="s">
        <v>590</v>
      </c>
    </row>
    <row r="52" spans="1:6">
      <c r="A52" s="4" t="s">
        <v>616</v>
      </c>
    </row>
    <row r="53" spans="1:6">
      <c r="A53" s="3" t="s">
        <v>548</v>
      </c>
    </row>
    <row r="54" spans="1:6">
      <c r="A54" s="4" t="s">
        <v>591</v>
      </c>
      <c r="D54" s="4" t="s">
        <v>593</v>
      </c>
    </row>
    <row r="55" spans="1:6">
      <c r="A55" s="4" t="s">
        <v>617</v>
      </c>
    </row>
    <row r="56" spans="1:6">
      <c r="A56" s="3" t="s">
        <v>548</v>
      </c>
    </row>
    <row r="57" spans="1:6">
      <c r="A57" s="4" t="s">
        <v>591</v>
      </c>
      <c r="D57" s="4" t="s">
        <v>618</v>
      </c>
    </row>
    <row r="58" spans="1:6">
      <c r="A58" s="4" t="s">
        <v>619</v>
      </c>
    </row>
    <row r="59" spans="1:6">
      <c r="A59" s="3" t="s">
        <v>548</v>
      </c>
    </row>
    <row r="60" spans="1:6">
      <c r="A60" s="4" t="s">
        <v>573</v>
      </c>
      <c r="D60" s="7" t="n">
        <v>200</v>
      </c>
      <c r="E60" s="7" t="n">
        <v>100</v>
      </c>
    </row>
    <row r="61" spans="1:6">
      <c r="A61" s="4" t="s">
        <v>620</v>
      </c>
    </row>
    <row r="62" spans="1:6">
      <c r="A62" s="3" t="s">
        <v>548</v>
      </c>
    </row>
    <row r="63" spans="1:6">
      <c r="A63" s="4" t="s">
        <v>621</v>
      </c>
      <c r="D63" s="4" t="s">
        <v>319</v>
      </c>
    </row>
    <row r="64" spans="1:6">
      <c r="A64" s="4" t="s">
        <v>622</v>
      </c>
      <c r="D64" s="4" t="s">
        <v>494</v>
      </c>
    </row>
    <row r="65" spans="1:6">
      <c r="A65" s="4" t="s">
        <v>623</v>
      </c>
    </row>
    <row r="66" spans="1:6">
      <c r="A66" s="3" t="s">
        <v>548</v>
      </c>
    </row>
    <row r="67" spans="1:6">
      <c r="A67" s="4" t="s">
        <v>573</v>
      </c>
      <c r="C67" s="7" t="n">
        <v>100</v>
      </c>
      <c r="E67" s="7" t="n">
        <v>100</v>
      </c>
    </row>
    <row r="68" spans="1:6">
      <c r="A68" s="4" t="s">
        <v>624</v>
      </c>
    </row>
    <row r="69" spans="1:6">
      <c r="A69" s="3" t="s">
        <v>548</v>
      </c>
    </row>
    <row r="70" spans="1:6">
      <c r="A70" s="4" t="s">
        <v>625</v>
      </c>
      <c r="D70" s="4" t="s">
        <v>287</v>
      </c>
    </row>
    <row r="71" spans="1:6">
      <c r="A71" s="4" t="s">
        <v>626</v>
      </c>
      <c r="D71" s="4" t="s">
        <v>609</v>
      </c>
    </row>
    <row r="72" spans="1:6">
      <c r="A72" s="4" t="s">
        <v>627</v>
      </c>
      <c r="D72" s="4" t="s">
        <v>491</v>
      </c>
    </row>
    <row r="73" spans="1:6">
      <c r="A73" s="4" t="s">
        <v>576</v>
      </c>
    </row>
    <row r="74" spans="1:6">
      <c r="A74" s="3" t="s">
        <v>548</v>
      </c>
    </row>
    <row r="75" spans="1:6">
      <c r="A75" s="4" t="s">
        <v>316</v>
      </c>
      <c r="C75" s="5" t="n">
        <v>1</v>
      </c>
      <c r="D75" s="5" t="n">
        <v>1</v>
      </c>
    </row>
    <row r="76" spans="1:6">
      <c r="A76" s="4" t="s">
        <v>588</v>
      </c>
      <c r="C76" s="7" t="n">
        <v>80000</v>
      </c>
      <c r="D76" s="7" t="n">
        <v>80000</v>
      </c>
    </row>
    <row r="77" spans="1:6">
      <c r="A77" s="4" t="s">
        <v>573</v>
      </c>
      <c r="D77" s="7" t="n">
        <v>10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4"/>
    <col customWidth="1" max="5" min="5" width="14"/>
    <col customWidth="1" max="6" min="6" width="14"/>
  </cols>
  <sheetData>
    <row r="1" spans="1:6">
      <c r="A1" s="1" t="s">
        <v>628</v>
      </c>
      <c r="B1" s="2" t="s">
        <v>629</v>
      </c>
      <c r="C1" s="2" t="s">
        <v>2</v>
      </c>
      <c r="D1" s="2" t="s">
        <v>79</v>
      </c>
      <c r="E1" s="2" t="s">
        <v>2</v>
      </c>
      <c r="F1" s="2" t="s">
        <v>79</v>
      </c>
    </row>
    <row r="2" spans="1:6">
      <c r="A2" s="3" t="s">
        <v>213</v>
      </c>
    </row>
    <row r="3" spans="1:6">
      <c r="A3" s="4" t="s">
        <v>630</v>
      </c>
      <c r="C3" s="12" t="n">
        <v>0.00150684932</v>
      </c>
    </row>
    <row r="4" spans="1:6">
      <c r="A4" s="4" t="s">
        <v>631</v>
      </c>
      <c r="C4" s="13" t="n">
        <v>1.3699e-05</v>
      </c>
    </row>
    <row r="5" spans="1:6">
      <c r="A5" s="4" t="s">
        <v>632</v>
      </c>
      <c r="B5" s="12" t="n">
        <v>0.00150684932</v>
      </c>
      <c r="C5" s="9" t="n">
        <v>0.14</v>
      </c>
      <c r="D5" s="9" t="n">
        <v>0.14</v>
      </c>
      <c r="E5" s="9" t="n">
        <v>0.42</v>
      </c>
      <c r="F5" s="9" t="n">
        <v>0.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s>
  <sheetData>
    <row r="1" spans="1:5">
      <c r="A1" s="1" t="s">
        <v>633</v>
      </c>
      <c r="B1" s="2" t="s">
        <v>276</v>
      </c>
      <c r="C1" s="2" t="s">
        <v>1</v>
      </c>
      <c r="E1" s="2" t="s">
        <v>445</v>
      </c>
    </row>
    <row r="2" spans="1:5">
      <c r="B2" s="2" t="s">
        <v>3</v>
      </c>
      <c r="C2" s="2" t="s">
        <v>2</v>
      </c>
      <c r="D2" s="2" t="s">
        <v>79</v>
      </c>
      <c r="E2" s="2" t="s">
        <v>30</v>
      </c>
    </row>
    <row r="3" spans="1:5">
      <c r="A3" s="3" t="s">
        <v>634</v>
      </c>
    </row>
    <row r="4" spans="1:5">
      <c r="A4" s="4" t="s">
        <v>130</v>
      </c>
      <c r="C4" s="7" t="n">
        <v>16546</v>
      </c>
      <c r="D4" s="7" t="n">
        <v>10212</v>
      </c>
      <c r="E4" s="7" t="n">
        <v>0</v>
      </c>
    </row>
    <row r="5" spans="1:5">
      <c r="A5" s="4" t="s">
        <v>635</v>
      </c>
    </row>
    <row r="6" spans="1:5">
      <c r="A6" s="3" t="s">
        <v>634</v>
      </c>
    </row>
    <row r="7" spans="1:5">
      <c r="A7" s="4" t="s">
        <v>131</v>
      </c>
      <c r="B7" s="5" t="n">
        <v>4046185</v>
      </c>
    </row>
    <row r="8" spans="1:5">
      <c r="A8" s="4" t="s">
        <v>130</v>
      </c>
      <c r="B8" s="7" t="n">
        <v>382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25"/>
    <col customWidth="1" max="6" min="6" width="20"/>
    <col customWidth="1" max="7" min="7" width="39"/>
    <col customWidth="1" max="8" min="8" width="27"/>
    <col customWidth="1" max="9" min="9" width="27"/>
  </cols>
  <sheetData>
    <row r="1" spans="1:9">
      <c r="A1" s="1" t="s">
        <v>113</v>
      </c>
      <c r="B1" s="2" t="s">
        <v>114</v>
      </c>
      <c r="C1" s="2" t="s">
        <v>115</v>
      </c>
      <c r="D1" s="2" t="s">
        <v>116</v>
      </c>
      <c r="E1" s="2" t="s">
        <v>117</v>
      </c>
      <c r="F1" s="2" t="s">
        <v>118</v>
      </c>
      <c r="G1" s="2" t="s">
        <v>119</v>
      </c>
      <c r="H1" s="2" t="s">
        <v>120</v>
      </c>
      <c r="I1" s="2" t="s">
        <v>121</v>
      </c>
    </row>
    <row r="2" spans="1:9">
      <c r="A2" s="4" t="s">
        <v>122</v>
      </c>
      <c r="B2" s="7" t="n">
        <v>224942</v>
      </c>
      <c r="C2" s="7" t="n">
        <v>29</v>
      </c>
      <c r="D2" s="7" t="n">
        <v>250757</v>
      </c>
      <c r="E2" s="7" t="n">
        <v>-8258</v>
      </c>
      <c r="F2" s="7" t="n">
        <v>-17684</v>
      </c>
      <c r="G2" s="7" t="n">
        <v>0</v>
      </c>
      <c r="H2" s="7" t="n">
        <v>224844</v>
      </c>
      <c r="I2" s="7" t="n">
        <v>98</v>
      </c>
    </row>
    <row r="3" spans="1:9">
      <c r="A3" s="4" t="s">
        <v>123</v>
      </c>
      <c r="C3" s="5" t="n">
        <v>28556170</v>
      </c>
    </row>
    <row r="4" spans="1:9">
      <c r="A4" s="3" t="s">
        <v>124</v>
      </c>
    </row>
    <row r="5" spans="1:9">
      <c r="A5" s="4" t="s">
        <v>125</v>
      </c>
      <c r="B5" s="5" t="n">
        <v>406463</v>
      </c>
      <c r="C5" s="7" t="n">
        <v>40</v>
      </c>
      <c r="D5" s="5" t="n">
        <v>406423</v>
      </c>
      <c r="H5" s="5" t="n">
        <v>406463</v>
      </c>
    </row>
    <row r="6" spans="1:9">
      <c r="A6" s="4" t="s">
        <v>126</v>
      </c>
      <c r="C6" s="5" t="n">
        <v>40700406</v>
      </c>
    </row>
    <row r="7" spans="1:9">
      <c r="A7" s="4" t="s">
        <v>127</v>
      </c>
      <c r="B7" s="5" t="n">
        <v>-696</v>
      </c>
      <c r="D7" s="5" t="n">
        <v>-696</v>
      </c>
      <c r="H7" s="5" t="n">
        <v>-696</v>
      </c>
    </row>
    <row r="8" spans="1:9">
      <c r="A8" s="4" t="s">
        <v>128</v>
      </c>
      <c r="B8" s="5" t="n">
        <v>-43340</v>
      </c>
      <c r="D8" s="5" t="n">
        <v>-43340</v>
      </c>
      <c r="H8" s="5" t="n">
        <v>-43340</v>
      </c>
    </row>
    <row r="9" spans="1:9">
      <c r="A9" s="4" t="s">
        <v>129</v>
      </c>
      <c r="B9" s="5" t="n">
        <v>-12479</v>
      </c>
      <c r="E9" s="5" t="n">
        <v>-12479</v>
      </c>
      <c r="H9" s="5" t="n">
        <v>-12479</v>
      </c>
    </row>
    <row r="10" spans="1:9">
      <c r="A10" s="4" t="s">
        <v>130</v>
      </c>
      <c r="B10" s="5" t="n">
        <v>0</v>
      </c>
      <c r="C10" s="7" t="n">
        <v>2</v>
      </c>
      <c r="D10" s="5" t="n">
        <v>15157</v>
      </c>
      <c r="E10" s="5" t="n">
        <v>-15159</v>
      </c>
      <c r="H10" s="5" t="n">
        <v>0</v>
      </c>
    </row>
    <row r="11" spans="1:9">
      <c r="A11" s="4" t="s">
        <v>131</v>
      </c>
      <c r="C11" s="5" t="n">
        <v>1599355</v>
      </c>
    </row>
    <row r="12" spans="1:9">
      <c r="A12" s="4" t="s">
        <v>132</v>
      </c>
      <c r="B12" s="5" t="n">
        <v>-1627</v>
      </c>
      <c r="C12" s="7" t="n">
        <v>0</v>
      </c>
      <c r="D12" s="5" t="n">
        <v>-1627</v>
      </c>
      <c r="H12" s="5" t="n">
        <v>-1627</v>
      </c>
    </row>
    <row r="13" spans="1:9">
      <c r="A13" s="4" t="s">
        <v>133</v>
      </c>
      <c r="C13" s="5" t="n">
        <v>-167442</v>
      </c>
    </row>
    <row r="14" spans="1:9">
      <c r="A14" s="4" t="s">
        <v>134</v>
      </c>
      <c r="B14" s="5" t="n">
        <v>-13531</v>
      </c>
      <c r="D14" s="5" t="n">
        <v>-13531</v>
      </c>
      <c r="H14" s="5" t="n">
        <v>-13531</v>
      </c>
    </row>
    <row r="15" spans="1:9">
      <c r="A15" s="4" t="s">
        <v>135</v>
      </c>
      <c r="B15" s="5" t="n">
        <v>0</v>
      </c>
      <c r="C15" s="7" t="n">
        <v>0</v>
      </c>
      <c r="D15" s="5" t="n">
        <v>2510</v>
      </c>
      <c r="E15" s="5" t="n">
        <v>-2510</v>
      </c>
      <c r="H15" s="5" t="n">
        <v>0</v>
      </c>
    </row>
    <row r="16" spans="1:9">
      <c r="A16" s="4" t="s">
        <v>136</v>
      </c>
      <c r="C16" s="5" t="n">
        <v>251158</v>
      </c>
    </row>
    <row r="17" spans="1:9">
      <c r="A17" s="4" t="s">
        <v>137</v>
      </c>
      <c r="B17" s="5" t="n">
        <v>-11</v>
      </c>
      <c r="I17" s="5" t="n">
        <v>-11</v>
      </c>
    </row>
    <row r="18" spans="1:9">
      <c r="A18" s="4" t="s">
        <v>100</v>
      </c>
      <c r="B18" s="5" t="n">
        <v>-6107</v>
      </c>
      <c r="F18" s="5" t="n">
        <v>-6104</v>
      </c>
      <c r="H18" s="5" t="n">
        <v>-6104</v>
      </c>
      <c r="I18" s="5" t="n">
        <v>-3</v>
      </c>
    </row>
    <row r="19" spans="1:9">
      <c r="A19" s="4" t="s">
        <v>138</v>
      </c>
      <c r="B19" s="5" t="n">
        <v>841</v>
      </c>
      <c r="G19" s="5" t="n">
        <v>841</v>
      </c>
      <c r="H19" s="5" t="n">
        <v>841</v>
      </c>
      <c r="I19" s="5" t="n">
        <v>0</v>
      </c>
    </row>
    <row r="20" spans="1:9">
      <c r="A20" s="4" t="s">
        <v>139</v>
      </c>
      <c r="B20" s="7" t="n">
        <v>554455</v>
      </c>
      <c r="C20" s="7" t="n">
        <v>71</v>
      </c>
      <c r="D20" s="5" t="n">
        <v>615653</v>
      </c>
      <c r="E20" s="5" t="n">
        <v>-38406</v>
      </c>
      <c r="F20" s="5" t="n">
        <v>-23788</v>
      </c>
      <c r="G20" s="5" t="n">
        <v>841</v>
      </c>
      <c r="H20" s="5" t="n">
        <v>554371</v>
      </c>
      <c r="I20" s="5" t="n">
        <v>84</v>
      </c>
    </row>
    <row r="21" spans="1:9">
      <c r="A21" s="4" t="s">
        <v>140</v>
      </c>
      <c r="B21" s="5" t="n">
        <v>70939647</v>
      </c>
      <c r="C21" s="5" t="n">
        <v>70939647</v>
      </c>
    </row>
    <row r="22" spans="1:9">
      <c r="A22" s="3" t="s">
        <v>124</v>
      </c>
    </row>
    <row r="23" spans="1:9">
      <c r="A23" s="4" t="s">
        <v>125</v>
      </c>
      <c r="B23" s="7" t="n">
        <v>41788</v>
      </c>
      <c r="C23" s="7" t="n">
        <v>4</v>
      </c>
      <c r="D23" s="5" t="n">
        <v>41784</v>
      </c>
      <c r="H23" s="5" t="n">
        <v>41788</v>
      </c>
    </row>
    <row r="24" spans="1:9">
      <c r="A24" s="4" t="s">
        <v>126</v>
      </c>
      <c r="C24" s="5" t="n">
        <v>4201793</v>
      </c>
    </row>
    <row r="25" spans="1:9">
      <c r="A25" s="4" t="s">
        <v>127</v>
      </c>
      <c r="B25" s="5" t="n">
        <v>-16</v>
      </c>
      <c r="D25" s="5" t="n">
        <v>-16</v>
      </c>
      <c r="H25" s="5" t="n">
        <v>-16</v>
      </c>
    </row>
    <row r="26" spans="1:9">
      <c r="A26" s="4" t="s">
        <v>141</v>
      </c>
      <c r="B26" s="5" t="n">
        <v>267</v>
      </c>
      <c r="D26" s="5" t="n">
        <v>267</v>
      </c>
      <c r="H26" s="5" t="n">
        <v>267</v>
      </c>
    </row>
    <row r="27" spans="1:9">
      <c r="A27" s="4" t="s">
        <v>142</v>
      </c>
      <c r="C27" s="5" t="n">
        <v>25500</v>
      </c>
    </row>
    <row r="28" spans="1:9">
      <c r="A28" s="4" t="s">
        <v>128</v>
      </c>
      <c r="B28" s="5" t="n">
        <v>-3414</v>
      </c>
      <c r="D28" s="5" t="n">
        <v>-3414</v>
      </c>
      <c r="H28" s="5" t="n">
        <v>-3414</v>
      </c>
    </row>
    <row r="29" spans="1:9">
      <c r="A29" s="4" t="s">
        <v>129</v>
      </c>
      <c r="B29" s="5" t="n">
        <v>-14436</v>
      </c>
      <c r="E29" s="5" t="n">
        <v>-14436</v>
      </c>
      <c r="H29" s="5" t="n">
        <v>-14436</v>
      </c>
    </row>
    <row r="30" spans="1:9">
      <c r="A30" s="4" t="s">
        <v>130</v>
      </c>
      <c r="B30" s="5" t="n">
        <v>16546</v>
      </c>
      <c r="C30" s="7" t="n">
        <v>2</v>
      </c>
      <c r="D30" s="5" t="n">
        <v>16544</v>
      </c>
      <c r="E30" s="5" t="n">
        <v>-16546</v>
      </c>
    </row>
    <row r="31" spans="1:9">
      <c r="A31" s="4" t="s">
        <v>131</v>
      </c>
      <c r="C31" s="5" t="n">
        <v>1762964</v>
      </c>
    </row>
    <row r="32" spans="1:9">
      <c r="A32" s="4" t="s">
        <v>132</v>
      </c>
      <c r="B32" s="5" t="n">
        <v>-3798</v>
      </c>
      <c r="C32" s="7" t="n">
        <v>0</v>
      </c>
      <c r="D32" s="5" t="n">
        <v>-3798</v>
      </c>
      <c r="H32" s="5" t="n">
        <v>-3798</v>
      </c>
    </row>
    <row r="33" spans="1:9">
      <c r="A33" s="4" t="s">
        <v>133</v>
      </c>
      <c r="C33" s="5" t="n">
        <v>-413842</v>
      </c>
    </row>
    <row r="34" spans="1:9">
      <c r="A34" s="4" t="s">
        <v>134</v>
      </c>
      <c r="B34" s="5" t="n">
        <v>-12748</v>
      </c>
      <c r="D34" s="5" t="n">
        <v>-12748</v>
      </c>
      <c r="H34" s="5" t="n">
        <v>-12748</v>
      </c>
    </row>
    <row r="35" spans="1:9">
      <c r="A35" s="4" t="s">
        <v>135</v>
      </c>
      <c r="B35" s="5" t="n">
        <v>0</v>
      </c>
      <c r="C35" s="7" t="n">
        <v>0</v>
      </c>
      <c r="D35" s="5" t="n">
        <v>2549</v>
      </c>
      <c r="E35" s="5" t="n">
        <v>-2549</v>
      </c>
    </row>
    <row r="36" spans="1:9">
      <c r="A36" s="4" t="s">
        <v>136</v>
      </c>
      <c r="C36" s="5" t="n">
        <v>269774</v>
      </c>
    </row>
    <row r="37" spans="1:9">
      <c r="A37" s="4" t="s">
        <v>137</v>
      </c>
      <c r="B37" s="5" t="n">
        <v>-8</v>
      </c>
      <c r="I37" s="5" t="n">
        <v>-8</v>
      </c>
    </row>
    <row r="38" spans="1:9">
      <c r="A38" s="4" t="s">
        <v>100</v>
      </c>
      <c r="B38" s="5" t="n">
        <v>9588</v>
      </c>
      <c r="F38" s="5" t="n">
        <v>9585</v>
      </c>
      <c r="H38" s="5" t="n">
        <v>9585</v>
      </c>
      <c r="I38" s="5" t="n">
        <v>3</v>
      </c>
    </row>
    <row r="39" spans="1:9">
      <c r="A39" s="4" t="s">
        <v>138</v>
      </c>
      <c r="B39" s="5" t="n">
        <v>-17</v>
      </c>
      <c r="G39" s="5" t="n">
        <v>-17</v>
      </c>
      <c r="H39" s="5" t="n">
        <v>-17</v>
      </c>
      <c r="I39" s="5" t="n">
        <v>0</v>
      </c>
    </row>
    <row r="40" spans="1:9">
      <c r="A40" s="4" t="s">
        <v>143</v>
      </c>
      <c r="B40" s="7" t="n">
        <v>571661</v>
      </c>
      <c r="C40" s="7" t="n">
        <v>77</v>
      </c>
      <c r="D40" s="7" t="n">
        <v>656821</v>
      </c>
      <c r="E40" s="7" t="n">
        <v>-71937</v>
      </c>
      <c r="F40" s="7" t="n">
        <v>-14203</v>
      </c>
      <c r="G40" s="7" t="n">
        <v>824</v>
      </c>
      <c r="H40" s="7" t="n">
        <v>571582</v>
      </c>
      <c r="I40" s="7" t="n">
        <v>79</v>
      </c>
    </row>
    <row r="41" spans="1:9">
      <c r="A41" s="4" t="s">
        <v>144</v>
      </c>
      <c r="B41" s="5" t="n">
        <v>76785836</v>
      </c>
      <c r="C41" s="5" t="n">
        <v>76785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5</v>
      </c>
      <c r="B1" s="2" t="s">
        <v>1</v>
      </c>
    </row>
    <row r="2" spans="1:3">
      <c r="B2" s="2" t="s">
        <v>2</v>
      </c>
      <c r="C2" s="2" t="s">
        <v>79</v>
      </c>
    </row>
    <row r="3" spans="1:3">
      <c r="A3" s="3" t="s">
        <v>146</v>
      </c>
    </row>
    <row r="4" spans="1:3">
      <c r="A4" s="4" t="s">
        <v>100</v>
      </c>
      <c r="B4" s="7" t="n">
        <v>9588</v>
      </c>
      <c r="C4" s="7" t="n">
        <v>-6702</v>
      </c>
    </row>
    <row r="5" spans="1:3">
      <c r="A5" s="3" t="s">
        <v>147</v>
      </c>
    </row>
    <row r="6" spans="1:3">
      <c r="A6" s="4" t="s">
        <v>148</v>
      </c>
      <c r="B6" s="5" t="n">
        <v>15053</v>
      </c>
      <c r="C6" s="5" t="n">
        <v>7701</v>
      </c>
    </row>
    <row r="7" spans="1:3">
      <c r="A7" s="4" t="s">
        <v>149</v>
      </c>
      <c r="B7" s="5" t="n">
        <v>17657</v>
      </c>
      <c r="C7" s="5" t="n">
        <v>11209</v>
      </c>
    </row>
    <row r="8" spans="1:3">
      <c r="A8" s="4" t="s">
        <v>150</v>
      </c>
      <c r="B8" s="5" t="n">
        <v>-3389</v>
      </c>
      <c r="C8" s="5" t="n">
        <v>-2654</v>
      </c>
    </row>
    <row r="9" spans="1:3">
      <c r="A9" s="4" t="s">
        <v>151</v>
      </c>
      <c r="B9" s="5" t="n">
        <v>826</v>
      </c>
      <c r="C9" s="5" t="n">
        <v>577</v>
      </c>
    </row>
    <row r="10" spans="1:3">
      <c r="A10" s="4" t="s">
        <v>44</v>
      </c>
      <c r="B10" s="5" t="n">
        <v>-13227</v>
      </c>
      <c r="C10" s="5" t="n">
        <v>-2461</v>
      </c>
    </row>
    <row r="11" spans="1:3">
      <c r="A11" s="4" t="s">
        <v>152</v>
      </c>
      <c r="B11" s="5" t="n">
        <v>267</v>
      </c>
      <c r="C11" s="5" t="n">
        <v>0</v>
      </c>
    </row>
    <row r="12" spans="1:3">
      <c r="A12" s="4" t="s">
        <v>153</v>
      </c>
      <c r="B12" s="5" t="n">
        <v>60</v>
      </c>
      <c r="C12" s="5" t="n">
        <v>-168</v>
      </c>
    </row>
    <row r="13" spans="1:3">
      <c r="A13" s="3" t="s">
        <v>154</v>
      </c>
    </row>
    <row r="14" spans="1:3">
      <c r="A14" s="4" t="s">
        <v>45</v>
      </c>
      <c r="B14" s="5" t="n">
        <v>3730</v>
      </c>
      <c r="C14" s="5" t="n">
        <v>-955</v>
      </c>
    </row>
    <row r="15" spans="1:3">
      <c r="A15" s="4" t="s">
        <v>155</v>
      </c>
      <c r="B15" s="5" t="n">
        <v>-862</v>
      </c>
      <c r="C15" s="5" t="n">
        <v>1126</v>
      </c>
    </row>
    <row r="16" spans="1:3">
      <c r="A16" s="4" t="s">
        <v>156</v>
      </c>
      <c r="B16" s="5" t="n">
        <v>1345</v>
      </c>
      <c r="C16" s="5" t="n">
        <v>328</v>
      </c>
    </row>
    <row r="17" spans="1:3">
      <c r="A17" s="4" t="s">
        <v>157</v>
      </c>
      <c r="B17" s="5" t="n">
        <v>31048</v>
      </c>
      <c r="C17" s="5" t="n">
        <v>8001</v>
      </c>
    </row>
    <row r="18" spans="1:3">
      <c r="A18" s="3" t="s">
        <v>158</v>
      </c>
    </row>
    <row r="19" spans="1:3">
      <c r="A19" s="4" t="s">
        <v>159</v>
      </c>
      <c r="B19" s="5" t="n">
        <v>-44234</v>
      </c>
      <c r="C19" s="5" t="n">
        <v>-254336</v>
      </c>
    </row>
    <row r="20" spans="1:3">
      <c r="A20" s="4" t="s">
        <v>51</v>
      </c>
      <c r="B20" s="5" t="n">
        <v>-20251</v>
      </c>
      <c r="C20" s="5" t="n">
        <v>0</v>
      </c>
    </row>
    <row r="21" spans="1:3">
      <c r="A21" s="4" t="s">
        <v>160</v>
      </c>
      <c r="B21" s="5" t="n">
        <v>-407</v>
      </c>
      <c r="C21" s="5" t="n">
        <v>0</v>
      </c>
    </row>
    <row r="22" spans="1:3">
      <c r="A22" s="4" t="s">
        <v>161</v>
      </c>
      <c r="B22" s="5" t="n">
        <v>250</v>
      </c>
      <c r="C22" s="5" t="n">
        <v>-4050</v>
      </c>
    </row>
    <row r="23" spans="1:3">
      <c r="A23" s="4" t="s">
        <v>162</v>
      </c>
      <c r="B23" s="5" t="n">
        <v>-64642</v>
      </c>
      <c r="C23" s="5" t="n">
        <v>-258386</v>
      </c>
    </row>
    <row r="24" spans="1:3">
      <c r="A24" s="3" t="s">
        <v>163</v>
      </c>
    </row>
    <row r="25" spans="1:3">
      <c r="A25" s="4" t="s">
        <v>164</v>
      </c>
      <c r="B25" s="5" t="n">
        <v>0</v>
      </c>
      <c r="C25" s="5" t="n">
        <v>-55000</v>
      </c>
    </row>
    <row r="26" spans="1:3">
      <c r="A26" s="4" t="s">
        <v>165</v>
      </c>
      <c r="B26" s="5" t="n">
        <v>14300</v>
      </c>
      <c r="C26" s="5" t="n">
        <v>17900</v>
      </c>
    </row>
    <row r="27" spans="1:3">
      <c r="A27" s="4" t="s">
        <v>166</v>
      </c>
      <c r="B27" s="5" t="n">
        <v>-30</v>
      </c>
      <c r="C27" s="5" t="n">
        <v>-54</v>
      </c>
    </row>
    <row r="28" spans="1:3">
      <c r="A28" s="4" t="s">
        <v>167</v>
      </c>
      <c r="B28" s="5" t="n">
        <v>32228</v>
      </c>
      <c r="C28" s="5" t="n">
        <v>307931</v>
      </c>
    </row>
    <row r="29" spans="1:3">
      <c r="A29" s="4" t="s">
        <v>132</v>
      </c>
      <c r="B29" s="5" t="n">
        <v>-3798</v>
      </c>
      <c r="C29" s="5" t="n">
        <v>-1436</v>
      </c>
    </row>
    <row r="30" spans="1:3">
      <c r="A30" s="4" t="s">
        <v>168</v>
      </c>
      <c r="B30" s="5" t="n">
        <v>-14318</v>
      </c>
      <c r="C30" s="5" t="n">
        <v>-7566</v>
      </c>
    </row>
    <row r="31" spans="1:3">
      <c r="A31" s="4" t="s">
        <v>169</v>
      </c>
      <c r="B31" s="5" t="n">
        <v>-8</v>
      </c>
      <c r="C31" s="5" t="n">
        <v>-8</v>
      </c>
    </row>
    <row r="32" spans="1:3">
      <c r="A32" s="4" t="s">
        <v>170</v>
      </c>
      <c r="B32" s="5" t="n">
        <v>28374</v>
      </c>
      <c r="C32" s="5" t="n">
        <v>261767</v>
      </c>
    </row>
    <row r="33" spans="1:3">
      <c r="A33" s="4" t="s">
        <v>171</v>
      </c>
      <c r="B33" s="5" t="n">
        <v>-5220</v>
      </c>
      <c r="C33" s="5" t="n">
        <v>11382</v>
      </c>
    </row>
    <row r="34" spans="1:3">
      <c r="A34" s="4" t="s">
        <v>172</v>
      </c>
      <c r="B34" s="5" t="n">
        <v>49340</v>
      </c>
      <c r="C34" s="5" t="n">
        <v>17610</v>
      </c>
    </row>
    <row r="35" spans="1:3">
      <c r="A35" s="4" t="s">
        <v>173</v>
      </c>
      <c r="B35" s="5" t="n">
        <v>44120</v>
      </c>
      <c r="C35" s="5" t="n">
        <v>28992</v>
      </c>
    </row>
    <row r="36" spans="1:3">
      <c r="A36" s="3" t="s">
        <v>174</v>
      </c>
    </row>
    <row r="37" spans="1:3">
      <c r="A37" s="4" t="s">
        <v>175</v>
      </c>
      <c r="B37" s="5" t="n">
        <v>-17</v>
      </c>
      <c r="C37" s="5" t="n">
        <v>-50</v>
      </c>
    </row>
    <row r="38" spans="1:3">
      <c r="A38" s="4" t="s">
        <v>176</v>
      </c>
      <c r="B38" s="5" t="n">
        <v>564</v>
      </c>
      <c r="C38" s="5" t="n">
        <v>14281</v>
      </c>
    </row>
    <row r="39" spans="1:3">
      <c r="A39" s="4" t="s">
        <v>177</v>
      </c>
      <c r="B39" s="5" t="n">
        <v>118</v>
      </c>
      <c r="C39" s="5" t="n">
        <v>694</v>
      </c>
    </row>
    <row r="40" spans="1:3">
      <c r="A40" s="4" t="s">
        <v>178</v>
      </c>
      <c r="B40" s="7" t="n">
        <v>16546</v>
      </c>
      <c r="C40" s="7" t="n">
        <v>102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8:17:59Z</dcterms:created>
  <dcterms:modified xmlns:dcterms="http://purl.org/dc/terms/" xmlns:xsi="http://www.w3.org/2001/XMLSchema-instance" xsi:type="dcterms:W3CDTF">2017-11-13T18:17:59Z</dcterms:modified>
</cp:coreProperties>
</file>